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Restructuring"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Derivatives and Hedging"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Other Intangible_2" sheetId="23" state="visible" r:id="rId23"/>
    <sheet xmlns:r="http://schemas.openxmlformats.org/officeDocument/2006/relationships" name="Restructuring Restructuring (Ta" sheetId="24" state="visible" r:id="rId24"/>
    <sheet xmlns:r="http://schemas.openxmlformats.org/officeDocument/2006/relationships" name="Long-Term Debt Long Term Debt (" sheetId="25" state="visible" r:id="rId25"/>
    <sheet xmlns:r="http://schemas.openxmlformats.org/officeDocument/2006/relationships" name="Leases Leases (Tables)" sheetId="26" state="visible" r:id="rId26"/>
    <sheet xmlns:r="http://schemas.openxmlformats.org/officeDocument/2006/relationships" name="Fair Value Measurements (Tables" sheetId="27" state="visible" r:id="rId27"/>
    <sheet xmlns:r="http://schemas.openxmlformats.org/officeDocument/2006/relationships" name="Segment Reporting (Tables)" sheetId="28" state="visible" r:id="rId28"/>
    <sheet xmlns:r="http://schemas.openxmlformats.org/officeDocument/2006/relationships" name="Summary of Significant Accoun_4" sheetId="29" state="visible" r:id="rId29"/>
    <sheet xmlns:r="http://schemas.openxmlformats.org/officeDocument/2006/relationships" name="Acquisitions - Narrative (Detai"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Goodwill and Other Intangible_5" sheetId="33" state="visible" r:id="rId33"/>
    <sheet xmlns:r="http://schemas.openxmlformats.org/officeDocument/2006/relationships" name="Commitments and Contingencies -" sheetId="34" state="visible" r:id="rId34"/>
    <sheet xmlns:r="http://schemas.openxmlformats.org/officeDocument/2006/relationships" name="Related Party Transactions - Na" sheetId="35" state="visible" r:id="rId35"/>
    <sheet xmlns:r="http://schemas.openxmlformats.org/officeDocument/2006/relationships" name="Income Taxes - Narrative (Detai" sheetId="36" state="visible" r:id="rId36"/>
    <sheet xmlns:r="http://schemas.openxmlformats.org/officeDocument/2006/relationships" name="Restructuring - Summary of Cost" sheetId="37" state="visible" r:id="rId37"/>
    <sheet xmlns:r="http://schemas.openxmlformats.org/officeDocument/2006/relationships" name="Restructuring - Restructuring R" sheetId="38" state="visible" r:id="rId38"/>
    <sheet xmlns:r="http://schemas.openxmlformats.org/officeDocument/2006/relationships" name="Long-Term Debt - Narrative (Det" sheetId="39" state="visible" r:id="rId39"/>
    <sheet xmlns:r="http://schemas.openxmlformats.org/officeDocument/2006/relationships" name="Long-Term Debt - Summary of Lon" sheetId="40" state="visible" r:id="rId40"/>
    <sheet xmlns:r="http://schemas.openxmlformats.org/officeDocument/2006/relationships" name="Leases - Lease Cost (Details)" sheetId="41" state="visible" r:id="rId41"/>
    <sheet xmlns:r="http://schemas.openxmlformats.org/officeDocument/2006/relationships" name="Leases - Lease Maturities (Deta" sheetId="42" state="visible" r:id="rId42"/>
    <sheet xmlns:r="http://schemas.openxmlformats.org/officeDocument/2006/relationships" name="Leases - Narrative (Details)" sheetId="43" state="visible" r:id="rId43"/>
    <sheet xmlns:r="http://schemas.openxmlformats.org/officeDocument/2006/relationships" name="Leases - Weighted Average Assum" sheetId="44" state="visible" r:id="rId44"/>
    <sheet xmlns:r="http://schemas.openxmlformats.org/officeDocument/2006/relationships" name="Leases - Finance Lease Balance " sheetId="45" state="visible" r:id="rId45"/>
    <sheet xmlns:r="http://schemas.openxmlformats.org/officeDocument/2006/relationships" name="Leases - Supplemental Cash Flow" sheetId="46" state="visible" r:id="rId46"/>
    <sheet xmlns:r="http://schemas.openxmlformats.org/officeDocument/2006/relationships" name="Derivatives and Hedging - Narra" sheetId="47" state="visible" r:id="rId47"/>
    <sheet xmlns:r="http://schemas.openxmlformats.org/officeDocument/2006/relationships" name="Fair Value Measurements - Measu" sheetId="48" state="visible" r:id="rId48"/>
    <sheet xmlns:r="http://schemas.openxmlformats.org/officeDocument/2006/relationships" name="Fair Value Measurements - Fair " sheetId="49" state="visible" r:id="rId49"/>
    <sheet xmlns:r="http://schemas.openxmlformats.org/officeDocument/2006/relationships" name="Segment Reporting - Narrative (" sheetId="50" state="visible" r:id="rId50"/>
    <sheet xmlns:r="http://schemas.openxmlformats.org/officeDocument/2006/relationships" name="Segment Reporting - Revenues an" sheetId="51" state="visible" r:id="rId51"/>
  </sheets>
  <definedNames/>
  <calcPr calcId="124519" fullCalcOnLoad="1"/>
</workbook>
</file>

<file path=xl/sharedStrings.xml><?xml version="1.0" encoding="utf-8"?>
<sst xmlns="http://schemas.openxmlformats.org/spreadsheetml/2006/main" uniqueCount="485">
  <si>
    <t>Cover Page - shares</t>
  </si>
  <si>
    <t>3 Months Ended</t>
  </si>
  <si>
    <t>Mar. 28, 2020</t>
  </si>
  <si>
    <t>May 11, 2020</t>
  </si>
  <si>
    <t>Cover [Abstract]</t>
  </si>
  <si>
    <t>Document Type</t>
  </si>
  <si>
    <t>10-Q</t>
  </si>
  <si>
    <t>Document Period End Date</t>
  </si>
  <si>
    <t>Mar. 28,
		2020</t>
  </si>
  <si>
    <t>Entity Registrant Name</t>
  </si>
  <si>
    <t>HILLMAN COMPANIES INC</t>
  </si>
  <si>
    <t>Document Quarterly Report</t>
  </si>
  <si>
    <t>true</t>
  </si>
  <si>
    <t>Document Transition Report</t>
  </si>
  <si>
    <t>false</t>
  </si>
  <si>
    <t>Entity Incorporation, State or Country Code</t>
  </si>
  <si>
    <t>DE</t>
  </si>
  <si>
    <t>Entity Tax Identification Number</t>
  </si>
  <si>
    <t>23-2874736</t>
  </si>
  <si>
    <t>Entity Address, Address Line One</t>
  </si>
  <si>
    <t>10590 Hamilton Avenue</t>
  </si>
  <si>
    <t>Entity Address, City or Town</t>
  </si>
  <si>
    <t>Cincinnati</t>
  </si>
  <si>
    <t>Entity Address, State or Province</t>
  </si>
  <si>
    <t>OH</t>
  </si>
  <si>
    <t>Entity Address, Postal Zip Code</t>
  </si>
  <si>
    <t>45231</t>
  </si>
  <si>
    <t>Amendment Flag</t>
  </si>
  <si>
    <t>Entity File Number</t>
  </si>
  <si>
    <t>1-13293</t>
  </si>
  <si>
    <t>Document Fiscal Year Focus</t>
  </si>
  <si>
    <t>2020</t>
  </si>
  <si>
    <t>Document Fiscal Period Focus</t>
  </si>
  <si>
    <t>Q1</t>
  </si>
  <si>
    <t>City Area Code</t>
  </si>
  <si>
    <t>513</t>
  </si>
  <si>
    <t>Local Phone Number</t>
  </si>
  <si>
    <t>851-4900</t>
  </si>
  <si>
    <t>Entity Central Index Key</t>
  </si>
  <si>
    <t>0001029831</t>
  </si>
  <si>
    <t>Current Fiscal Year End Date</t>
  </si>
  <si>
    <t>--12-26</t>
  </si>
  <si>
    <t>Entity Filer Category</t>
  </si>
  <si>
    <t>Non-accelerated Filer</t>
  </si>
  <si>
    <t>Entity Small Business</t>
  </si>
  <si>
    <t>Entity Emerging Growth Company</t>
  </si>
  <si>
    <t>Entity Common Stock, Shares Outstanding</t>
  </si>
  <si>
    <t>Entity Shell Company</t>
  </si>
  <si>
    <t>Entity Current Reporting Status</t>
  </si>
  <si>
    <t>Yes</t>
  </si>
  <si>
    <t>Entity Interactive Data Current</t>
  </si>
  <si>
    <t>Condensed Consolidated Balance Sheets (Unaudited) - USD ($) $ in Thousands</t>
  </si>
  <si>
    <t>Dec. 28, 2019</t>
  </si>
  <si>
    <t>Current assets:</t>
  </si>
  <si>
    <t>Cash and cash equivalents</t>
  </si>
  <si>
    <t>Accounts receivable, net of allowances of $1,642 ($1,891 - 2019)</t>
  </si>
  <si>
    <t>Inventories, net</t>
  </si>
  <si>
    <t>Other current assets</t>
  </si>
  <si>
    <t>Total current assets</t>
  </si>
  <si>
    <t>Property and equipment, net of accumulated depreciation of $195,045 ($179,791 - 2019)</t>
  </si>
  <si>
    <t>Goodwill</t>
  </si>
  <si>
    <t>Other intangibles, net of accumulated amortization of $245,753 ($232,060 - 2019)</t>
  </si>
  <si>
    <t>Operating lease right of use assets</t>
  </si>
  <si>
    <t>Deferred Income Tax Assets, Net</t>
  </si>
  <si>
    <t>Other assets</t>
  </si>
  <si>
    <t>Total assets</t>
  </si>
  <si>
    <t>Current liabilities:</t>
  </si>
  <si>
    <t>Accounts payable</t>
  </si>
  <si>
    <t>Current portion of debt and capital leases</t>
  </si>
  <si>
    <t>Current portion of operating lease liabilities</t>
  </si>
  <si>
    <t>Accrued expenses:</t>
  </si>
  <si>
    <t>Salaries and wages</t>
  </si>
  <si>
    <t>Pricing allowances</t>
  </si>
  <si>
    <t>Income and other taxes</t>
  </si>
  <si>
    <t>Interest</t>
  </si>
  <si>
    <t>Other accrued expenses</t>
  </si>
  <si>
    <t>Total current liabilities</t>
  </si>
  <si>
    <t>Long term debt</t>
  </si>
  <si>
    <t>Deferred Income Tax Liabilities, Net</t>
  </si>
  <si>
    <t>Operating lease liabilities</t>
  </si>
  <si>
    <t>Other non-current liabilities</t>
  </si>
  <si>
    <t>Total liabilities</t>
  </si>
  <si>
    <t>Commitments and contingencies</t>
  </si>
  <si>
    <t xml:space="preserve"> </t>
  </si>
  <si>
    <t>Stockholder's Equity:</t>
  </si>
  <si>
    <t>Preferred stock, $.01 par, 5,000 shares authorized, none issued or outstanding at March 28, 2020 and December 28, 2019</t>
  </si>
  <si>
    <t>Common stock, $.01 par, 5,000 shares authorized, issued and outstanding at March 28, 2020 and December 28, 2019</t>
  </si>
  <si>
    <t>Additional paid-in capital</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ccounts receivable, allowances</t>
  </si>
  <si>
    <t>Property and equipment, accumulated depreciation</t>
  </si>
  <si>
    <t>Other intangible assets,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Comprehensive Loss (Unaudited) - USD ($)</t>
  </si>
  <si>
    <t>Mar. 30, 2019</t>
  </si>
  <si>
    <t>Income Statement [Abstract]</t>
  </si>
  <si>
    <t>Net sales</t>
  </si>
  <si>
    <t>Cost of sales (exclusive of depreciation and amortization shown separately below)</t>
  </si>
  <si>
    <t>Selling, general and administrative expenses</t>
  </si>
  <si>
    <t>Depreciation</t>
  </si>
  <si>
    <t>Amortization</t>
  </si>
  <si>
    <t>Management fees to related party</t>
  </si>
  <si>
    <t>Other income</t>
  </si>
  <si>
    <t>Income from operations</t>
  </si>
  <si>
    <t>Interest expense, net</t>
  </si>
  <si>
    <t>Interest expense on junior subordinated debentures</t>
  </si>
  <si>
    <t>Gain (Loss) on Interest Rate Derivative Instruments Not Designated as Hedging Instruments</t>
  </si>
  <si>
    <t>Investment income on trust common securities</t>
  </si>
  <si>
    <t>Loss before income taxes</t>
  </si>
  <si>
    <t>Income tax (benefit) expense</t>
  </si>
  <si>
    <t>Net loss</t>
  </si>
  <si>
    <t>Net loss from above</t>
  </si>
  <si>
    <t>Other comprehensive loss:</t>
  </si>
  <si>
    <t>Foreign currency translation adjustments</t>
  </si>
  <si>
    <t>Total other comprehensive income (loss)</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Deferred income taxes</t>
  </si>
  <si>
    <t>Deferred financing and original issue discount amortization</t>
  </si>
  <si>
    <t>Stock-based compensation expense</t>
  </si>
  <si>
    <t>Loss on disposal of property and equipment</t>
  </si>
  <si>
    <t>Business Combination, Contingent Consideration Arrangements, Change in Amount of Contingent Consideration, Liability</t>
  </si>
  <si>
    <t>Other non-cash interest and change in value of interest rate swap</t>
  </si>
  <si>
    <t>Changes in operating items:</t>
  </si>
  <si>
    <t>Accounts receivable</t>
  </si>
  <si>
    <t>Inventories</t>
  </si>
  <si>
    <t>Other accrued liabilities</t>
  </si>
  <si>
    <t>Net cash used in operating activities</t>
  </si>
  <si>
    <t>Cash flows from investing activities:</t>
  </si>
  <si>
    <t>Payments to Acquire Businesses, Net of Cash Acquired</t>
  </si>
  <si>
    <t>Capital expenditures</t>
  </si>
  <si>
    <t>Proceeds from sale of property and equipment</t>
  </si>
  <si>
    <t>Net cash used in investing activities</t>
  </si>
  <si>
    <t>Cash flows from financing activities:</t>
  </si>
  <si>
    <t>Repayments of senior term loans</t>
  </si>
  <si>
    <t>Borrowings on revolving credit loans</t>
  </si>
  <si>
    <t>Repayments of revolving credit loans</t>
  </si>
  <si>
    <t>Principal payments under finance and capitalized lease obligations</t>
  </si>
  <si>
    <t>Net cash provided by (used in)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Interest paid</t>
  </si>
  <si>
    <t>Income Taxes Paid, Net</t>
  </si>
  <si>
    <t>11.6% Junior Subordinated Debentures - Preferred</t>
  </si>
  <si>
    <t>Condensed Consolidated Statement of Stockholders' Equity (Unaudited) - USD ($) $ in Thousands</t>
  </si>
  <si>
    <t>Total</t>
  </si>
  <si>
    <t>Common Stock</t>
  </si>
  <si>
    <t>Additional Paid-in-capital</t>
  </si>
  <si>
    <t>Accumulated Deficit</t>
  </si>
  <si>
    <t>Accumulated Other Comprehensive Loss</t>
  </si>
  <si>
    <t>Beginning Balance at Dec. 29, 2018</t>
  </si>
  <si>
    <t>Increase (Decrease) in Stockholders' Equity [Roll Forward]</t>
  </si>
  <si>
    <t>Stock-based compensation</t>
  </si>
  <si>
    <t>Ending Balance at Mar. 30, 2019</t>
  </si>
  <si>
    <t>Beginning Balance at Dec. 28, 2019</t>
  </si>
  <si>
    <t>Ending Balance at Mar. 28, 2020</t>
  </si>
  <si>
    <t>Basis of Presentation</t>
  </si>
  <si>
    <t>Organization, Consolidation and Presentation of Financial Statements [Abstract]</t>
  </si>
  <si>
    <t>The accompanying unaudited financial statements include the condensed consolidated accounts of The Hillman Companies, Inc. and its wholly-owned subsidiaries (collectively “Hillman” or the “Company”) for the thirteen weeks ended March 28, 2020 . Unless the context requires otherwise, references to "Hillman," "we," "us," "our," or "our Company" refer to The Hillman Companies, Inc. and its wholly-owned subsidiaries. All significant intercompany balances and transactions have been eliminated. The Hillman Companies, Inc. is a wholly-owned subsidiary of HMAN Intermediate II Holdings Corp., and a wholly-owned subsidiary of HMAN Group Holdings Inc. (“Holdco”). The accompanying unaudited condensed consolidated financial statements present information in accordance with accounting principles generally accepted in the United States for interim financial information and the instructions to Form 10-Q and applicable rules of Regulation S-X. Accordingly, they do not include all information or footnotes required by U.S. generally accepted accounting principles for complete financial statements. Operating results for the thirteen weeks ended March 28, 2020 do not necessarily indicate the results that may be expected for the full year. For further information, refer to the consolidated financial statements and notes thereto included in the Company’s annual report filed on Form 10-K for the year ended December 28, 2019 .</t>
  </si>
  <si>
    <t>Summary of Significant Accounting Policies</t>
  </si>
  <si>
    <t>Accounting Policies [Abstract]</t>
  </si>
  <si>
    <t>The significant accounting policies should be read in conjunction with the significant accounting policies included in the Form 10-K for the year ended December 28, 2019 .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 Reclassifications: Certain amounts in the prior year consolidated financial statements were reclassified to conform to the current year’s presentation. The reclassifications were primarily related to the Company's efforts to realign the operating segment structure to conform with management review of our results. Additionally, the Company reclassified the mark-to-market adjustment of our interest rate swap from other income/expense to its own line on the income statement below income from operations. The reclassifications had no impact on the prior periods’ statement of financial position, net income (loss), cash flows, or stockholder’s equity. 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plays our disaggregated revenue by product category: Thirteen weeks ended March 28, 2020 Fastening, Hardware, and Personal Protective Solutions Consumer Connected Solutions Canada Total Revenue Fastening and Hardware $ 150,387 $ — $ 25,321 $ 175,708 Personal Protective 62,789 — — 62,789 Keys and Key Accessories — 43,375 1,029 44,404 Engraving — 12,923 2 12,925 Resharp — 10 — 10 Consolidated $ 213,176 $ 56,308 $ 26,352 $ 295,836 Thirteen weeks ended March 30, 2019 Fastening, Hardware, and Personal Protective Solutions Consumer Connected Solutions Canada Total Revenue Fastening and Hardware $ 137,775 $ — $ 27,875 $ 165,650 Personal Protective 63,827 — — 63,827 Keys and Key Accessories — 43,616 780 44,396 Engraving — 13,785 1 13,786 Resharp — — — — Consolidated $ 201,602 $ 57,401 $ 28,656 $ 287,659 The following table disaggregates our revenue by geographic location: Thirteen weeks ended March 28, 2020 Fastening, Hardware, and Personal Protective Solutions Consumer Connected Solutions Canada Total Revenue United States $ 209,677 $ 55,843 $ — $ 265,520 Canada 1,264 465 26,352 28,081 Mexico 2,235 — — 2,235 Consolidated $ 213,176 $ 56,308 $ 26,352 $ 295,836 Thirteen weeks ended March 30, 2019 Fastening, Hardware, and Personal Protective Solutions Consumer Connected Solutions Canada Total Revenue United States $ 198,065 $ 57,041 $ — $ 255,106 Canada 966 360 28,656 29,982 Mexico 2,571 — — 2,571 Consolidated $ 201,602 $ 57,401 $ 28,656 $ 287,659 Our revenue by geography is allocated based on the location of our sales operations. Our Fastening, Hardware, and Personal Protective Solutions segment contains sales of Big Time Products ("Big Time") personal protective equipment into Canada. Our Consumer Connected Solutions segment contains sales of MinuteKey into Canada. Fastening, Hardware, and Personal Protective Solutions revenues consist primarily of the delivery of fasteners, anchors, specialty fastening products, and personal protective equipment such as gloves and eye-wear as well as in-store merchandising services for the related product category. Consumer Connected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The Company’s obligation to provide in-store service and access to key duplicating and engraving equipment is satisfied when control of the related products is transferred. Therefore, the entire amount of consideration related to the sale of products, in-store merchandising services, and access to key duplicating and engraving equipment is recognized upon the customer’s acceptance of the products. The revenues for all performance obligations are recognized upon the customer's acceptance of the products.</t>
  </si>
  <si>
    <t>Recent Accounting Pronouncements</t>
  </si>
  <si>
    <t>Accounting Changes and Error Corrections [Abstract]</t>
  </si>
  <si>
    <t>In June 2016, the FASB issued ASU No.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adopted this ASU in the first quarter of fiscal 2020, and it did not have a material impact on the Company's Condensed Consolidated Financial Statements. In March 2020, the FASB issued ASU 2020-04, Reference Rate Reform (Topic 848): Facilitation of the Effects of Reference Rate Reform on Financial Reporting which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contracts and the optional expedients provided by the new standard.</t>
  </si>
  <si>
    <t>Acquisitions</t>
  </si>
  <si>
    <t>Business Acquisition [Line Items]</t>
  </si>
  <si>
    <t>Mergers, Acquisitions and Dispositions Disclosures [Text Block]</t>
  </si>
  <si>
    <t>On February 19, 2020, the Company acquired the assets of Instafob LLC ("Instafob") for a total purchase price of $2,618 , which includes contingent and non-contingent considerations that remains payable to the seller. The financial results of Instafob reside within the Company's Consumer Connected Solutions segment and have been determined to be immaterial for purposes of additional disclosure.</t>
  </si>
  <si>
    <t>Goodwill and Other Intangible Assets</t>
  </si>
  <si>
    <t>Goodwill and Intangible Assets Disclosure [Abstract]</t>
  </si>
  <si>
    <t>Goodwill amounts by reportable segment are summarized as follows: Goodwill at Acquisitions Dispositions Adjustments Other (1) Goodwill at December 28, 2019 March 28, 2020 Fastening, Hardware, and Personal Protection $ 567,847 $ — $ — $ — $ (751 ) $ 567,096 Consumer Connected Solutions 222,096 — — — — 222,096 Canada 29,134 — — — (2,027 ) 27,107 Total $ 819,077 $ — $ — $ — $ (2,778 ) $ 816,299 (1) The "Other" change to goodwill relates to adjustments resulting from fluctuations in foreign currency exchange rates for the Canada and Mexico reporting units. Other intangibles, net, as of March 28, 2020 and December 28, 2019 consist of the following: Estimated March 28, 2020 December 28, 2019 Customer relationships 13-20 $ 938,361 $ 941,305 Trademarks - Indefinite Indefinite 84,945 85,517 Trademarks - Other 7-15 26,400 26,700 Technology and patents 7-12 63,548 60,968 Intangible assets, gross 1,113,254 1,114,490 Less: Accumulated amortization 245,753 232,060 Other intangibles, net $ 867,501 $ 882,430 The amortization expense for amortizable assets, including the adjustments resulting from fluctuations in foreign currency exchange rates, was $14,848 for the thirteen weeks ended March 28, 2020 . Amortization expense for the thirteen weeks ended March 30, 2019 was $14,765 . The Company tests goodwill and indefinite-lived intangible assets for impairment annually in the fourth quarter. Impairment is also tested when events or changes in circumstances indicate that the carrying values of the assets may be greater than their fair values. During the thirteen weeks ended March 28, 2020 and the thirteen weeks ended March 30, 2019</t>
  </si>
  <si>
    <t>Commitments and Contingencies</t>
  </si>
  <si>
    <t>Commitments and Contingencies Disclosure [Abstract]</t>
  </si>
  <si>
    <t>6. Commitments and Contingencies : The Company self-insures its product liability, automotive, workers' compensation, and general liability losses up to $250 per occurrence. Catastrophic coverage has been purchased from third party insurers for occurrences in excess of $250 up to $60,000 .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1,932 recorded for such risks is adequate as of March 28, 2020 . As of March 28, 2020 , the Company has provided certain vendors and insurers letters of credit aggregating $19,401 related to our product purchases and insurance coverage for product liability, workers’ compensation, and general liability. The Company self-insures group health claims up to an annual stop loss limit of $25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2,495 recorded for such risks is adequate as of March 28, 2020 . On June 3, 2019, The Hillman Group, Inc. ("Hillman Group") filed a complaint for patent infringement against KeyMe, LLC ("KeyMe"), a provider of self-service key duplication kiosks, in the United States District Court for the Eastern District of Texas (Marshall Division). Hillman Group’s complaint alleges that KeyMe’s self-named and “Locksmith in a Box” key duplication kiosks infringe U.S. Patent Nos. 8,979,446 and 9,914,179, which are assigned to Hillman Group, and seeks damages and injunctive relief against KeyMe. After the United States Patent and Trademark Office issued U.S. Patent No. 10,400,474 to Hillman Group on September 3, 2019, Hillman Group filed a motion the same day to amend its initial complaint to add the new patent to the litigation. The Texas court granted the motion on September 13, 2019. KeyMe filed two motions in the case on July 25, 2019, the first seeking to dismiss Hillman Group's complaint under Rule 12(b)(3) of the Federal Rules of Civil Procedure for improper venue, or in the alternative, to move the case from Marshall, Texas to the Southern District of New York. KeyMe’s second motion seeks to transfer the venue of the case from Texas to New York under 28 U.S.C. § 1404. Subsequently, Hillman Group filed a motion on September 4, 2019 to disqualify KeyMe's counsel Cooley LLP from the litigation due to Cooley's concurrent and prior representation of Hillman Group and predecessor-in-interest MinuteKey Holdings, Inc ("MinuteKey"). Hillman Group served its initial infringement contentions for the patents-in-suit on KeyMe on September 6, 2019, and KeyMe served its initial invalidity and unenforceability contentions for the patents-in-suit on Hillman Group on November 15, 2019. The parties filed a joint claim construction statement with the Court on January 31, 2020, setting forth the disputed constructions of terms and phrases recited in the asserted claims of the patents-in-suit. On February 14, 2020, the Court granted Hillman Group’s motion to disqualify Cooley LLP, and denied KeyMe’s pending venue-related motion to dismiss and motion to transfer without prejudice to refiling. The case was stayed until March 30, 2020 to permit KeyMe to retain new legal counsel. The parties filed a joint status report on March 25, 2020, and on March 27, 2020, the Texas Court set a new case schedule with a trial in early December 2020. On August 16, 2019, KeyMe filed a complaint for patent infringement against Hillman Group in the United States District Court for the District of Delaware. KeyMe alleges that Hillman’s KeyKrafter key duplication machines and MinuteKey self-service key duplication kiosks infringe KeyMe’s U.S. Patent No. 8,682,468 when those machines are used in conjunction with Hillman’s KeyHero system. KeyMe seeks damages and injunctive relief against Hillman Group. Hillman Group filed an answer to KeyMe’s complaint on October 23, 2019, and asserted counterclaims seeking declaratory judgments of invalidity and noninfringement of U.S. Patent No. 8,682,468. As of March 28, 2020 , the Delaware Court has not yet issued a Scheduling Order in the case. Management and legal counsel for the Company are of the opinion that KeyMe's claim is without merit and the Company should prevail in defending the suit. The Company is unable to estimate the possible loss or range of loss at this early stage in the case. On March 2, 2020, Hillman Group filed a second complaint for patent infringement against KeyMe in the United States District Court for the Eastern District of Texas (Marshall Division), alleging that KeyMe’s key duplication kiosks infringe Hillman Group’s U.S. Patent No. 10,577,830. As of March 28, 2020 , KeyMe has not yet answered the new Complaint and has indicated its intention to seek consolidation of the two Texas litigations. 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si>
  <si>
    <t>Related Party Transactions</t>
  </si>
  <si>
    <t>Related Party Transactions [Abstract]</t>
  </si>
  <si>
    <t>The Company has recorded aggregate management fee charges and expenses from CCMP Capital Advisors, LLC (“CCMP”), Oak Hill Capital Partners III, L.P., Oak Hill Capital Management Partners III, L.P. and OHCP III HC RO, L.P. (collectively, “Oak Hill Funds”) of $125 for the thirteen weeks ended March 28, 2020 and $131 for the thirteen weeks ended March 30, 2019 . Gregory Mann and Gabrielle Mann are employed by Hillman. The Company leases an industrial warehouse and office facility from companies under the control of the Manns. The rental expense for the lease of this facility was $87 for the thirteen weeks ended March 28, 2020 and the thirteen weeks ended March 30, 2019 .</t>
  </si>
  <si>
    <t>Income Taxes</t>
  </si>
  <si>
    <t>Income Tax Disclosure [Abstract]</t>
  </si>
  <si>
    <t>Accounting Standards Codification 740 (“ASC 740”) requires companies to apply their estimated annual effective tax rate on a year-to-date basis in each interim period. These rates are derived, in part, from expected annual pre-tax income or loss. In the thirteen weeks ended March 28, 2020 and the thirteen weeks ended March 30, 2019 , the Company applied an estimated annual effective tax rate to the interim period pre-tax loss to calculate the income tax benefit or provision. On March 27, 2020, President Trump signed the Coronavirus Aid, Relief, and Economic Security Act (“CARES Act”) into law. The CARES Act provides a stimulus package intended to address the impact of the COVID-19 pandemic on the American economy and provides tax relief for businesses. The Company continues to analyze the available benefits and has recognized income tax benefits including the deferral of certain payroll taxes, accelerated Alternative Minimum Tax income tax refunds, and increased business interest deductions. For the thirteen weeks ended March 28, 2020 , the effective income tax rate was 48.8% . The Company recorded income tax benefit for the thirteen weeks ended March 28, 2020 of $9,290 . The effective tax rate for the thirteen weeks ended March 28, 2020 was primarily the result of the stimulus provided with the CARES Act. The CARES Act provides the Company a benefit for increased business interest deductions for 2019 and 2020. The Company has recorded a $6,700 income tax benefit for the period ended March 28, 2020 related to the increased business interest provision for 2019. Although the CARES Act provided increased business interest deductions, the Company remains limited in deducting its interest expense. Consistent with prior recent periods, the primary impact of the effective tax rate differential for the thirteen weeks ended March 28, 2020 was due to the Company recording a valuation allowance on its interest limitation carryforward. In addition to the interest limitation, the effective income tax rate differed from the federal statutory tax rate for the thirteen weeks ended March 28, 2020 due to certain non-deductible expenses and state and foreign income taxes. The effective income tax rate for the thirteen weeks ended March 30, 2019 was (15.8)% . The Company recorded an income tax provision for the thirteen weeks ended March 30, 2019 of $4,800 . The negative effective tax rate for the thirteen weeks ended March 30, 2019 was a result of the Global Intangible Low-Taxed Income ("GILTI") and the IRC Section 163(j) interest limitation. Consistent with prior periods, the primary impact of the effective tax differential for the thirteen weeks ended March 30, 2019 was due to the Company recording a valuation allowance on its interest limitation. In addition, the effective income tax rate differed from the federal statutory rate in the thirteen weeks ended March 30, 2019 due to certain non-deductible expenses and state and foreign income taxes.</t>
  </si>
  <si>
    <t>Restructuring</t>
  </si>
  <si>
    <t>Restructuring and Related Activities [Abstract]</t>
  </si>
  <si>
    <t>9. Restructuring Canada Restructuring During 2018, the Company initiated plans to restructure the operations of the Canada segment. The restructuring seeks to streamline operations in the greater Toronto area by consolidating facilities, exiting certain lines of business, and rationalizing stock keeping units (“SKUs”). The intended result of the Canada restructuring will be a more streamlined and scalable operation focused on delivering optimal service and a broad offering of products across the Company's core categories. The Company expects to incur increased restructuring related charges and capital expenditures in our Canada segment over the next year as plans are finalized and implemented. The following is a summary of the charges incurred: Thirteen Weeks Ended Thirteen Weeks Ended Facility consolidation (1) Labor expense $ 279 $ 142 Consulting and legal fees 48 65 Other 717 39 Rent and related charges 639 85 Severance 49 — Exit of certain lines of business (2) Loss (gain) on disposal of assets — (469 ) Other — 74 Total $ 1,732 $ (64 ) (1) Facility consolidation includes labor expense related to organizing inventory and equipment in preparation for the facility consolation, consulting and legal fees related to the project, and other expenses. These expenses were included in SG&amp;A on the Condensed Consolidated Statement of Comprehensive Loss. (2) As part of the restructuring, the Company is exiting a manufacturing business line. Related charges included gains and losses on disposals of assets, and other expenses, which were included other income and expense, and SG&amp;A on the Condensed Consolidated Statement of Comprehensive Loss, respectively. The following represents the roll forward of restructuring reserves for the current period: Balance at December 28, 2019 Impact to Earnings Cash Paid Balance at March 28, 2020 Severance and related $ 1,121 49 (310 ) $ 860 The Company paid approximately $310 and $608 in severance and related expense to the Canada Restructuring Plan during the thirteen weeks ended March 28, 2020 and thirteen weeks ended March 30, 2019 , respectively. United States Restructuring During fiscal 2019, the Company began implementing a plan to restructure the management and operations within the United States to achieve synergies and cost savings associated with the Company's acquisition activities. This restructuring includes management realignment, integration of sales and operating functions, and strategic review of the Company's product offerings. This plan was finalized during the fourth quarter of fiscal 2019. The Company expects to incur restructuring charges in the Fastening, Hardware, and Personal Protective Solutions segment and in the Consumer Connected Solutions segment during fiscal 2020 as the plans are implemented. Charges incurred include: Thirteen Weeks Ended Thirteen Weeks Ended Severance $ 131 $ — The following represents the roll forward of restructuring reserves for the current period: Balance at December 28, 2019 Impact to Earnings Cash Paid Balance at March 28, 2020 Severance and related $ 3,286 131 (1,284 ) $ 2,133 The Company paid approximately $1,284 and $0 in severance and related expense to the United States Restructuring Plan during the thirteen weeks ended March 28, 2020 and thirteen weeks ended March 30, 2019 , respectively.</t>
  </si>
  <si>
    <t>Long-Term Debt</t>
  </si>
  <si>
    <t>Debt Disclosure [Abstract]</t>
  </si>
  <si>
    <t>The following table summarizes the Company’s debt: March 28, 2020 December 28, 2019 Revolving loans $ 147,500 $ 113,000 Senior term loan, due 2025 1,045,001 1,047,653 6.375% Senior Notes, due 2022 330,000 330,000 11.6% Junior Subordinated Debentures - Preferred 105,443 105,443 Junior Subordinated Debentures - Common 3,261 3,261 Capital &amp; finance leases 2,213 2,275 1,633,418 1,601,632 Unamortized premium on 11.6% Junior Subordinated Debentures 15,742 16,110 Unamortized discount on Senior term loan (7,662 ) (8,040 ) Current portion of long term debt, capital leases and finance leases (11,388 ) (11,358 ) Deferred financing fees (13,257 ) (14,055 ) Total long term debt, net $ 1,616,853 $ 1,584,289 As of March 28, 2020 , there was $1,045,001 outstanding under the 2018 Term Loan. As of March 28, 2020 , the Company had $147,500 outstanding under the ABL Revolver along with $19,401 of letters of credit. The Company has approximately $83,099 of available borrowings under the ABL Revolver as a source of liquidity. Additional information with respect to the fair value of the Company’s fixed rate senior notes and junior subordinated debentures is included in Note 13 - Fair Value Measurements .</t>
  </si>
  <si>
    <t>Leases</t>
  </si>
  <si>
    <t>Leases [Abstract]</t>
  </si>
  <si>
    <t>Finance Leases</t>
  </si>
  <si>
    <t>11. Leases 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leases certain distribution center locations, vehicles, forklifts, computer equipment, and its corporate headquarters with expiration dates through 2032.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 for the thirteen weeks ended March 28, 2020 and thirteen weeks ended March 30, 2019 were as follows: Thirteen Weeks Ended Thirteen Weeks Ended Operating lease cost $ 4,747 $ 4,723 Short term lease costs 520 1,233 Variable lease costs 181 188 Finance lease cost: Amortization of right of use assets 202 92 Interest on lease liabilities 36 15 Rent expense totaled $5,448 and $6,144 in the thirteen weeks ended March 28, 2020 and thirteen weeks ended March 30, 2019 ,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amp; finance leases were as follows as of March 28, 2020 and December 28, 2019 : March 28, 2020 December 28, 2019 Operating Leases Finance Leases Operating Leases Finance Leases Weighted average remaining lease term 7.81 3.18 7.88 3.46 Weighted average discount rate 7.83 % 6.44 % 7.81 % 6.49 % Supplemental balance sheet information related to the Company's finance leases was as follows as of March 28, 2020 and December 28, 2019 : March 28, 2020 December 28, 2019 Finance lease assets, net, included in property plant and equipment $ 2,057 $ 2,101 Current portion of long-term debt 779 749 Long-term debt, less current portion 1,434 1,526 Total principal payable on finance leases 2,213 2,275 Supplemental cash flow information related to the Company's operating leases was as follows for the thirteen weeks ended March 28, 2020 and thirteen weeks ended March 30, 2019 : Thirteen Weeks Ended Thirteen Weeks Ended Cash paid for amounts included in the measurement of lease liabilities: Operating cash outflow from operating leases $ 4,621 $ 4,631 Operating cash outflow from finance leases 36 10 Financing cash outflow from finance leases 206 142 Maturities of our lease liabilities for all operating and finance leases are as follows as of March 28, 2020 : Operating Leases Finance Leases Less than one year $ 16,960 $ 902 1 to 2 years 15,206 726 2 to 3 years 13,336 453 3 to 4 years 11,603 345 4 to 5 years 11,262 36 After 5 years 41,019 — Total future minimum rental commitments 109,386 2,462 Less - amounts representing interest (28,466 ) (249 ) Present value of lease liabilities $ 80,920 $ 2,213 As of December 28, 2019 , maturities of our lease liabilities for all operating and finance leases were expected to be as follows: Operating Leases Finance Leases Less than one year $ 17,525 $ 873 1 to 2 years 15,956 712 2 to 3 years 13,925 456 3 to 4 years 12,045 383 4 to 5 years 11,716 127 After 5 years 43,591 — Total future minimum rental commitments 114,758 2,551 Less - amounts representing interest (30,072 ) (276 ) Present value of lease liabilities 84,686 2,275 Lessor The Company has certain arrangements for key duplication equipment under which we are the lessor. These leases meet the criteria for operating lease classification. Lease income associated with these leases is not material.</t>
  </si>
  <si>
    <t>Operating Leases</t>
  </si>
  <si>
    <t>Derivatives and Hedging</t>
  </si>
  <si>
    <t>Derivative Instruments and Hedging Activities Disclosure [Abstract]</t>
  </si>
  <si>
    <t>12. Derivatives and Hedging : The Company uses derivative financial instruments to manage our exposures to (1) interest rate fluctuations on our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On January 8, 2018 , the Company entered into a forward Interest Rate Swap Agreement ("2018 Swap 1") with three-year terms for notional amounts of $90,000 . The forward start date of the 2018 Swap was September 30, 2018 and the termination date is June 30, 2021 . The 2018 Swap 1 has a determined interest rate of 2.3% plus the applicable interest rate margin of 4.0% for an effective rate of 6.3% . On November 8, 2018 , the Company entered into another new forward Interest Rate Swap Agreement ("2018 Swap 2") with three-year terms for $60,000 notional amount. The forward start date of the 2018 Swap 2 was November 30, 2018 and the termination date is November 30, 2022 . The 2018 Swap 2 has an interest rate of 3.1% plus the applicable interest rate margin of 4.0% for an effective rate of 7.1% . The fair value of the 2018 Swaps was $5,842 as of March 28, 2020 and it was reported on the Condensed Consolidated Balance Sheets within other non-current liabilities. An increase in other expense was recorded in the Statement of Comprehensive Loss for the unfavorable change of $2,250 in fair value since December 28, 2019 . The fair value of 2018 Swaps was $3,592 as of December 28, 2019 and it was reported on the Consolidated Balance Sheets in other non-current liabilities. The Company's interest rate swap agreements do not qualify for hedge accounting treatment because they did not meet the provisions specified in ASC 815, Derivatives and Hedging (“ASC 815”). Accordingly, the gain or loss on these derivatives was recognized in current earnings. The Company does not enter into derivative transactions for speculative purposes and, therefore, holds no derivative instruments for trading purposes. Additional information with respect to the fair value of derivative instruments is included in Note 13 - Fair Value Measurements .</t>
  </si>
  <si>
    <t>Fair Value Measurements</t>
  </si>
  <si>
    <t>Fair Value Disclosures [Abstract]</t>
  </si>
  <si>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following tables set forth the Company’s financial assets and liabilities that were measured at fair value on a recurring basis during the period, by level, within the fair value hierarchy: As of March 28, 2020 Level 1 Level 2 Level 3 Total Trading securities $ 1,456 $ — $ — $ 1,456 Interest rate swaps — (5,842 ) — (5,842 ) Contingent consideration payable — — (15,318 ) (15,318 ) As of December 28, 2019 Level 1 Level 2 Level 3 Total Trading securities $ 1,911 $ — $ — $ 1,911 Interest rate swaps — (3,592 ) — (3,592 ) Contingent consideration payable — — (18,100 ) (18,100 ) Trading securities are valued using quoted prices on an active exchange. Trading securities represent assets held in a Rabbi Trust to fund deferred compensation liabilities and are included as other assets on the accompanying Condensed Consolidated Balance Sheets. The Company utilizes interest rate swap contracts to manage our targeted mix of fixed and floating rate debt, and these contracts are valued using observable benchmark rates at commonly quoted intervals for the full term of the swap contracts. As of March 28, 2020 and as of December 28, 2019 , the 2018 Swap 1 and 2018 Swap 2 were recorded as other non-current liabilities on the accompanying Condensed Consolidated Balance Sheets. The contingent consideration represents future potential earn-out payments related to the Resharp acquisition in fiscal 2019 and the Instafob acquisition in the first quarter of 2020. The estimated fair value of the contingent earn-out was determined using a Monte Carlo analysis examining the frequency and mean value of the resulting earn-out payments. The resulting value captures the risk associated with the form of the payout structure. The risk neutral method is applied, resulting in a value that captures the risk associated with the form of the payout structure and the projection risk. The carrying amount of the liability may fluctuate significantly and actual amounts paid may be materially different from the estimated value of the liability. As of March 28, 2020 , the contingent consideration was recorded as $1,928 of other current liabilities and $13,390 in other non-current liabilities on the accompanying Condensed Consolidated Balance Sheets. As of December 28, 2019 , the contingent consideration was recorded as $2,275 of other current liabilities and $15,825 in other non-current liabilities on the accompanying Condensed Consolidated Balance Sheets. This change in value was determined by using a simulation model of the Monte Carlo analysis that included updated projections applicable to the liability valuation as of March 28, 2020 . The $4,400 decrease in the contingent consideration liability as of March 28, 2020 compared to as of December 28, 2019 was recorded within other income on the Condensed Consolidated Statements of Comprehensive Loss during the thirteen weeks ended March 28, 2020 . The fair value of the Company's fixed rate senior notes and junior subordinated debentures as of March 28, 2020 and December 28, 2019 were determined by utilizing current trading prices obtained from indicative market data. As a result, the fair value measurements of the Company's senior term notes and debentures are considered to be Level 2. March 28, 2020 December 28, 2019 Carrying Amount Estimated Fair Value Carrying Amount Estimated Fair Value 6.375% Senior Notes $ 327,500 $ 256,163 $ 327,222 $ 305,250 Junior Subordinated Debentures 124,446 115,242 124,814 148,731 Cash, accounts receivable, accounts payable, and accrued liabilities are reflected in the Condensed Consolidated Financial Statements at book value, which approximates fair value, due to the short-term nature of these instruments. The carrying amount of the long-term debt under the revolving credit facility approximates the fair value at March 28, 2020 and December 28, 2019 as the interest rate is variable and approximates current market rates. The Company also believes the carrying amount of the long-term debt under the senior term loan approximates the fair value at March 28, 2020 and December 28, 2019 because, while subject to a minimum LIBOR floor rate, the interest rate approximates current market rates of debt with similar terms and comparable credit risk.</t>
  </si>
  <si>
    <t>Segment Reporting</t>
  </si>
  <si>
    <t>Segment Reporting [Abstract]</t>
  </si>
  <si>
    <t>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March 28, 2020 : Fastening, Hardware, and Personal Protective Solutions, Consumer Connected Solutions, and Canada. The Company evaluates the performance of its segments based on revenue and income (loss) from operations, and does not include segment assets nor non-operating income/expense items for management reporting purposes. The table below presents revenues and income (loss) from operations for our reportable segments for the thirteen weeks ended March 28, 2020 and thirteen weeks ended March 30, 2019 . Thirteen Weeks Ended Thirteen Weeks Ended Revenues Fastening, Hardware, and Personal Protective Solutions $ 213,176 $ 201,602 Consumer Connected Solutions 56,308 57,401 Canada 26,352 28,656 Total revenues $ 295,836 $ 287,659 Segment income (loss) from operations Fastening, Hardware, and Personal Protective Solutions $ 8,853 $ (2,553 ) Consumer Connected Solutions 5,896 3,028 Canada (5,303 ) (210 ) Total income from operations $ 9,446 $ 265</t>
  </si>
  <si>
    <t>Summary of Significant Accounting Policies (Policies)</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t>
  </si>
  <si>
    <t>Revenue Recognition</t>
  </si>
  <si>
    <t xml:space="preserve">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plays our disaggregated revenue by product category: Thirteen weeks ended March 28, 2020 Fastening, Hardware, and Personal Protective Solutions Consumer Connected Solutions Canada Total Revenue Fastening and Hardware $ 150,387 $ — $ 25,321 $ 175,708 Personal Protective 62,789 — — 62,789 Keys and Key Accessories — 43,375 1,029 44,404 Engraving — 12,923 2 12,925 Resharp — 10 — 10 Consolidated $ 213,176 $ 56,308 $ 26,352 $ 295,836 Thirteen weeks ended March 30, 2019 Fastening, Hardware, and Personal Protective Solutions Consumer Connected Solutions Canada Total Revenue Fastening and Hardware $ 137,775 $ — $ 27,875 $ 165,650 Personal Protective 63,827 — — 63,827 Keys and Key Accessories — 43,616 780 44,396 Engraving — 13,785 1 13,786 Resharp — — — — Consolidated $ 201,602 $ 57,401 $ 28,656 $ 287,659 The following table disaggregates our revenue by geographic location: Thirteen weeks ended March 28, 2020 Fastening, Hardware, and Personal Protective Solutions Consumer Connected Solutions Canada Total Revenue United States $ 209,677 $ 55,843 $ — $ 265,520 Canada 1,264 465 26,352 28,081 Mexico 2,235 — — 2,235 Consolidated $ 213,176 $ 56,308 $ 26,352 $ 295,836 Thirteen weeks ended March 30, 2019 Fastening, Hardware, and Personal Protective Solutions Consumer Connected Solutions Canada Total Revenue United States $ 198,065 $ 57,041 $ — $ 255,106 Canada 966 360 28,656 29,982 Mexico 2,571 — — 2,571 Consolidated $ 201,602 $ 57,401 $ 28,656 $ 287,659 Our revenue by geography is allocated based on the location of our sales operations. Our Fastening, Hardware, and Personal Protective Solutions segment contains sales of Big Time Products ("Big Time") personal protective equipment into Canada. Our Consumer Connected Solutions segment contains sales of MinuteKey into Canada. Fastening, Hardware, and Personal Protective Solutions revenues consist primarily of the delivery of fasteners, anchors, specialty fastening products, and personal protective equipment such as gloves and eye-wear as well as in-store merchandising services for the related product category. Consumer Connected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The Company’s obligation to provide in-store service and access to key duplicating and engraving equipment is satisfied when control of the related products is transferred. Therefore, the entire amount of consideration related to the sale of products, in-store merchandising services, and access to key duplicating and engraving equipment is recognized upon the customer’s acceptance of the products. The revenues for all performance obligations are recognized upon the customer's acceptance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
  </si>
  <si>
    <t>Summary of Significant Accounting Policies (Tables)</t>
  </si>
  <si>
    <t>Disaggregation of Revenue</t>
  </si>
  <si>
    <t>The following table displays our disaggregated revenue by product category: Thirteen weeks ended March 28, 2020 Fastening, Hardware, and Personal Protective Solutions Consumer Connected Solutions Canada Total Revenue Fastening and Hardware $ 150,387 $ — $ 25,321 $ 175,708 Personal Protective 62,789 — — 62,789 Keys and Key Accessories — 43,375 1,029 44,404 Engraving — 12,923 2 12,925 Resharp — 10 — 10 Consolidated $ 213,176 $ 56,308 $ 26,352 $ 295,836 Thirteen weeks ended March 30, 2019 Fastening, Hardware, and Personal Protective Solutions Consumer Connected Solutions Canada Total Revenue Fastening and Hardware $ 137,775 $ — $ 27,875 $ 165,650 Personal Protective 63,827 — — 63,827 Keys and Key Accessories — 43,616 780 44,396 Engraving — 13,785 1 13,786 Resharp — — — — Consolidated $ 201,602 $ 57,401 $ 28,656 $ 287,659 The following table disaggregates our revenue by geographic location: Thirteen weeks ended March 28, 2020 Fastening, Hardware, and Personal Protective Solutions Consumer Connected Solutions Canada Total Revenue United States $ 209,677 $ 55,843 $ — $ 265,520 Canada 1,264 465 26,352 28,081 Mexico 2,235 — — 2,235 Consolidated $ 213,176 $ 56,308 $ 26,352 $ 295,836 Thirteen weeks ended March 30, 2019 Fastening, Hardware, and Personal Protective Solutions Consumer Connected Solutions Canada Total Revenue United States $ 198,065 $ 57,041 $ — $ 255,106 Canada 966 360 28,656 29,982 Mexico 2,571 — — 2,571 Consolidated $ 201,602 $ 57,401 $ 28,656 $ 287,659</t>
  </si>
  <si>
    <t>Goodwill and Other Intangible Assets (Tables)</t>
  </si>
  <si>
    <t>Summary of Goodwill Amounts by Operating Segment</t>
  </si>
  <si>
    <t xml:space="preserve">Goodwill amounts by reportable segment are summarized as follows: Goodwill at Acquisitions Dispositions Adjustments Other (1) Goodwill at December 28, 2019 March 28, 2020 Fastening, Hardware, and Personal Protection $ 567,847 $ — $ — $ — $ (751 ) $ 567,096 Consumer Connected Solutions 222,096 — — — — 222,096 Canada 29,134 — — — (2,027 ) 27,107 Total $ 819,077 $ — $ — $ — $ (2,778 ) $ 816,299 </t>
  </si>
  <si>
    <t>Schedule of Finite-Lived Intangible Assets</t>
  </si>
  <si>
    <t>Other intangibles, net, as of March 28, 2020 and December 28, 2019 consist of the following: Estimated March 28, 2020 December 28, 2019 Customer relationships 13-20 $ 938,361 $ 941,305 Trademarks - Indefinite Indefinite 84,945 85,517 Trademarks - Other 7-15 26,400 26,700 Technology and patents 7-12 63,548 60,968 Intangible assets, gross 1,113,254 1,114,490 Less: Accumulated amortization 245,753 232,060 Other intangibles, net $ 867,501 $ 882,430</t>
  </si>
  <si>
    <t>Schedule of Indefinite-Lived Intangible Assets</t>
  </si>
  <si>
    <t>Restructuring Restructuring (Tables)</t>
  </si>
  <si>
    <t>Restructuring and Related Costs</t>
  </si>
  <si>
    <t>The following is a summary of the charges incurred: Thirteen Weeks Ended Thirteen Weeks Ended Facility consolidation (1) Labor expense $ 279 $ 142 Consulting and legal fees 48 65 Other 717 39 Rent and related charges 639 85 Severance 49 — Exit of certain lines of business (2) Loss (gain) on disposal of assets — (469 ) Other — 74 Total $ 1,732 $ (64 ) (1) Facility consolidation includes labor expense related to organizing inventory and equipment in preparation for the facility consolation, consulting and legal fees related to the project, and other expenses. These expenses were included in SG&amp;A on the Condensed Consolidated Statement of Comprehensive Loss. (2) As part of the restructuring, the Company is exiting a manufacturing business line. Related charges included gains and losses on disposals of assets, and other expenses, which were included other income and expense, and SG&amp;A on the Condensed Consolidated Statement of Comprehensive Loss, respectively. Thirteen Weeks Ended Thirteen Weeks Ended Severance $ 131 $ —</t>
  </si>
  <si>
    <t>Schedule of Restructuring Reserve by Type of Cost</t>
  </si>
  <si>
    <t>The following represents the roll forward of restructuring reserves for the current period: Balance at December 28, 2019 Impact to Earnings Cash Paid Balance at March 28, 2020 Severance and related $ 1,121 49 (310 ) $ 860 The following represents the roll forward of restructuring reserves for the current period: Balance at December 28, 2019 Impact to Earnings Cash Paid Balance at March 28, 2020 Severance and related $ 3,286 131 (1,284 ) $ 2,133</t>
  </si>
  <si>
    <t>Long-Term Debt Long Term Debt (Tables)</t>
  </si>
  <si>
    <t>Schedule of Long-term Debt Instruments</t>
  </si>
  <si>
    <t>The following table summarizes the Company’s debt: March 28, 2020 December 28, 2019 Revolving loans $ 147,500 $ 113,000 Senior term loan, due 2025 1,045,001 1,047,653 6.375% Senior Notes, due 2022 330,000 330,000 11.6% Junior Subordinated Debentures - Preferred 105,443 105,443 Junior Subordinated Debentures - Common 3,261 3,261 Capital &amp; finance leases 2,213 2,275 1,633,418 1,601,632 Unamortized premium on 11.6% Junior Subordinated Debentures 15,742 16,110 Unamortized discount on Senior term loan (7,662 ) (8,040 ) Current portion of long term debt, capital leases and finance leases (11,388 ) (11,358 ) Deferred financing fees (13,257 ) (14,055 ) Total long term debt, net $ 1,616,853 $ 1,584,289</t>
  </si>
  <si>
    <t>Leases Leases (Tables)</t>
  </si>
  <si>
    <t>Lease, Cost</t>
  </si>
  <si>
    <t>The components of operating and finance lease cost for the thirteen weeks ended March 28, 2020 and thirteen weeks ended March 30, 2019 were as follows: Thirteen Weeks Ended Thirteen Weeks Ended Operating lease cost $ 4,747 $ 4,723 Short term lease costs 520 1,233 Variable lease costs 181 188 Finance lease cost: Amortization of right of use assets 202 92 Interest on lease liabilities 36 15 March 28, 2020 and December 28, 2019 : March 28, 2020 December 28, 2019 Operating Leases Finance Leases Operating Leases Finance Leases Weighted average remaining lease term 7.81 3.18 7.88 3.46 Weighted average discount rate 7.83 % 6.44 % 7.81 % 6.49 % Supplemental cash flow information related to the Company's operating leases was as follows for the thirteen weeks ended March 28, 2020 and thirteen weeks ended March 30, 2019 : Thirteen Weeks Ended Thirteen Weeks Ended Cash paid for amounts included in the measurement of lease liabilities: Operating cash outflow from operating leases $ 4,621 $ 4,631 Operating cash outflow from finance leases 36 10 Financing cash outflow from finance leases 206 142</t>
  </si>
  <si>
    <t>Assets and Liabilities, Lessee</t>
  </si>
  <si>
    <t>Supplemental balance sheet information related to the Company's finance leases was as follows as of March 28, 2020 and December 28, 2019 : March 28, 2020 December 28, 2019 Finance lease assets, net, included in property plant and equipment $ 2,057 $ 2,101 Current portion of long-term debt 779 749 Long-term debt, less current portion 1,434 1,526 Total principal payable on finance leases 2,213 2,275</t>
  </si>
  <si>
    <t>Lessee, Operating Lease, Liability Maturity</t>
  </si>
  <si>
    <t>Maturities of our lease liabilities for all operating and finance leases are as follows as of March 28, 2020 : Operating Leases Finance Leases Less than one year $ 16,960 $ 902 1 to 2 years 15,206 726 2 to 3 years 13,336 453 3 to 4 years 11,603 345 4 to 5 years 11,262 36 After 5 years 41,019 — Total future minimum rental commitments 109,386 2,462 Less - amounts representing interest (28,466 ) (249 ) Present value of lease liabilities $ 80,920 $ 2,213</t>
  </si>
  <si>
    <t>Lessee, Financing Lease, Liability Maturity</t>
  </si>
  <si>
    <t>Schedule of Future Minimum Rental Payments for Operating Leases</t>
  </si>
  <si>
    <t>As of December 28, 2019 , maturities of our lease liabilities for all operating and finance leases were expected to be as follows: Operating Leases Finance Leases Less than one year $ 17,525 $ 873 1 to 2 years 15,956 712 2 to 3 years 13,925 456 3 to 4 years 12,045 383 4 to 5 years 11,716 127 After 5 years 43,591 — Total future minimum rental commitments 114,758 2,551 Less - amounts representing interest (30,072 ) (276 ) Present value of lease liabilities 84,686 2,275</t>
  </si>
  <si>
    <t>Fair Value Measurements (Tables)</t>
  </si>
  <si>
    <t>Measurement of Assets and Liabilities at Fair Value on Recurring Basis</t>
  </si>
  <si>
    <t>The following tables set forth the Company’s financial assets and liabilities that were measured at fair value on a recurring basis during the period, by level, within the fair value hierarchy: As of March 28, 2020 Level 1 Level 2 Level 3 Total Trading securities $ 1,456 $ — $ — $ 1,456 Interest rate swaps — (5,842 ) — (5,842 ) Contingent consideration payable — — (15,318 ) (15,318 ) As of December 28, 2019 Level 1 Level 2 Level 3 Total Trading securities $ 1,911 $ — $ — $ 1,911 Interest rate swaps — (3,592 ) — (3,592 ) Contingent consideration payable — — (18,100 ) (18,100 )</t>
  </si>
  <si>
    <t>Fair Value of Company's Fixed Rate Senior Notes and Junior Subordinated Debentures</t>
  </si>
  <si>
    <t>The fair value of the Company's fixed rate senior notes and junior subordinated debentures as of March 28, 2020 and December 28, 2019 were determined by utilizing current trading prices obtained from indicative market data. As a result, the fair value measurements of the Company's senior term notes and debentures are considered to be Level 2. March 28, 2020 December 28, 2019 Carrying Amount Estimated Fair Value Carrying Amount Estimated Fair Value 6.375% Senior Notes $ 327,500 $ 256,163 $ 327,222 $ 305,250 Junior Subordinated Debentures 124,446 115,242 124,814 148,731</t>
  </si>
  <si>
    <t>Segment Reporting (Tables)</t>
  </si>
  <si>
    <t>Revenues and Income from Operations for Reportable Segments</t>
  </si>
  <si>
    <t>The table below presents revenues and income (loss) from operations for our reportable segments for the thirteen weeks ended March 28, 2020 and thirteen weeks ended March 30, 2019 . Thirteen Weeks Ended Thirteen Weeks Ended Revenues Fastening, Hardware, and Personal Protective Solutions $ 213,176 $ 201,602 Consumer Connected Solutions 56,308 57,401 Canada 26,352 28,656 Total revenues $ 295,836 $ 287,659 Segment income (loss) from operations Fastening, Hardware, and Personal Protective Solutions $ 8,853 $ (2,553 ) Consumer Connected Solutions 5,896 3,028 Canada (5,303 ) (210 ) Total income from operations $ 9,446 $ 265</t>
  </si>
  <si>
    <t>Summary of Significant Accounting Policies - Disaggregation of Revenue (Details) - USD ($) $ in Thousands</t>
  </si>
  <si>
    <t>Disaggregation of Revenue [Line Items]</t>
  </si>
  <si>
    <t>Fastening and Hardware [Member]</t>
  </si>
  <si>
    <t>Personal Protective Solutions</t>
  </si>
  <si>
    <t>Key and Key Accessories [Member]</t>
  </si>
  <si>
    <t>Engraving [Member]</t>
  </si>
  <si>
    <t>Resharp</t>
  </si>
  <si>
    <t>Fasteners, Hardware and Personal Protection Segment [Member]</t>
  </si>
  <si>
    <t>Fasteners, Hardware and Personal Protection Segment [Member] | Fastening and Hardware [Member]</t>
  </si>
  <si>
    <t>Fasteners, Hardware and Personal Protection Segment [Member] | Personal Protective Solutions</t>
  </si>
  <si>
    <t>Fasteners, Hardware and Personal Protection Segment [Member] | Key and Key Accessories [Member]</t>
  </si>
  <si>
    <t>Fasteners, Hardware and Personal Protection Segment [Member] | Engraving [Member]</t>
  </si>
  <si>
    <t>Fasteners, Hardware and Personal Protection Segment [Member] | Resharp</t>
  </si>
  <si>
    <t>Consumer Connected Solutions Segment [Member]</t>
  </si>
  <si>
    <t>Consumer Connected Solutions Segment [Member] | Fastening and Hardware [Member]</t>
  </si>
  <si>
    <t>Consumer Connected Solutions Segment [Member] | Personal Protective Solutions</t>
  </si>
  <si>
    <t>Consumer Connected Solutions Segment [Member] | Key and Key Accessories [Member]</t>
  </si>
  <si>
    <t>Consumer Connected Solutions Segment [Member] | Engraving [Member]</t>
  </si>
  <si>
    <t>Consumer Connected Solutions Segment [Member] | Resharp</t>
  </si>
  <si>
    <t>Canada Segment [Member]</t>
  </si>
  <si>
    <t>Canada Segment [Member] | Fastening and Hardware [Member]</t>
  </si>
  <si>
    <t>Canada Segment [Member] | Personal Protective Solutions</t>
  </si>
  <si>
    <t>Canada Segment [Member] | Key and Key Accessories [Member]</t>
  </si>
  <si>
    <t>Canada Segment [Member] | Engraving [Member]</t>
  </si>
  <si>
    <t>Canada Segment [Member] | Resharp</t>
  </si>
  <si>
    <t>UNITED STATES</t>
  </si>
  <si>
    <t>UNITED STATES | Fasteners, Hardware and Personal Protection Segment [Member]</t>
  </si>
  <si>
    <t>UNITED STATES | Consumer Connected Solutions Segment [Member]</t>
  </si>
  <si>
    <t>UNITED STATES | Canada Segment [Member]</t>
  </si>
  <si>
    <t>CANADA</t>
  </si>
  <si>
    <t>CANADA | Fasteners, Hardware and Personal Protection Segment [Member]</t>
  </si>
  <si>
    <t>CANADA | Consumer Connected Solutions Segment [Member]</t>
  </si>
  <si>
    <t>CANADA | Canada Segment [Member]</t>
  </si>
  <si>
    <t>OTHER [Domain]</t>
  </si>
  <si>
    <t>OTHER [Domain] | Fasteners, Hardware and Personal Protection Segment [Member]</t>
  </si>
  <si>
    <t>OTHER [Domain] | Consumer Connected Solutions Segment [Member]</t>
  </si>
  <si>
    <t>OTHER [Domain] | Canada Segment [Member]</t>
  </si>
  <si>
    <t>Acquisitions - Narrative (Details) $ in Thousands</t>
  </si>
  <si>
    <t>Feb. 19, 2020USD ($)</t>
  </si>
  <si>
    <t>Instafob [Member]</t>
  </si>
  <si>
    <t>Business Combination, Consideration Transferred</t>
  </si>
  <si>
    <t>Goodwill and Other Intangible Assets - Summary of Goodwill Amounts by Operating Segment (Detail) $ in Thousands</t>
  </si>
  <si>
    <t>Mar. 28, 2020USD ($)</t>
  </si>
  <si>
    <t>Goodwill [Roll Forward]</t>
  </si>
  <si>
    <t>Beginning balance</t>
  </si>
  <si>
    <t>Dispositions</t>
  </si>
  <si>
    <t>Goodwill, Purchase Accounting Adjustments</t>
  </si>
  <si>
    <t>Other</t>
  </si>
  <si>
    <t>Ending balance</t>
  </si>
  <si>
    <t>Goodwill and Other Intangible Assets - Components of Other Intangibles, Net (Detail) - USD ($) $ in Thousands</t>
  </si>
  <si>
    <t>Finite-Lived Intangible Assets [Line Items]</t>
  </si>
  <si>
    <t>Intangible assets, gross</t>
  </si>
  <si>
    <t>Less: Accumulated amortization</t>
  </si>
  <si>
    <t>Other intangibles, net</t>
  </si>
  <si>
    <t>Trademarks</t>
  </si>
  <si>
    <t>Indefinite Intangible assets, gross</t>
  </si>
  <si>
    <t>Customer relationships</t>
  </si>
  <si>
    <t>Finite-lived intangible assets, gross</t>
  </si>
  <si>
    <t>Customer relationships | Minimum</t>
  </si>
  <si>
    <t>Estimated Useful Life (Years)</t>
  </si>
  <si>
    <t>13 years</t>
  </si>
  <si>
    <t>Customer relationships | Maximum</t>
  </si>
  <si>
    <t>20 years</t>
  </si>
  <si>
    <t>Trademarks | Minimum</t>
  </si>
  <si>
    <t>7 years</t>
  </si>
  <si>
    <t>Trademarks | Maximum</t>
  </si>
  <si>
    <t>15 years</t>
  </si>
  <si>
    <t>Technology and patents</t>
  </si>
  <si>
    <t>Technology and patents | Minimum</t>
  </si>
  <si>
    <t>Technology and patents | Maximum</t>
  </si>
  <si>
    <t>12 years</t>
  </si>
  <si>
    <t>Goodwill and Other Intangible Assets - Narrative (Details) - USD ($)</t>
  </si>
  <si>
    <t>Amortization of intangible assets</t>
  </si>
  <si>
    <t>Disposed by Sale | FastKey</t>
  </si>
  <si>
    <t>Income Statement, Balance Sheet and Additional Disclosures by Disposal Groups, Including Discontinued Operations [Line Items]</t>
  </si>
  <si>
    <t>Asset impairment</t>
  </si>
  <si>
    <t>Commitments and Contingencies - Narrative (Detail)</t>
  </si>
  <si>
    <t>Loss Contingencies [Line Items]</t>
  </si>
  <si>
    <t>Losses up to per occurrence related to product liability, automotive, workers' compensation and general liability</t>
  </si>
  <si>
    <t>Letters of credit, outstanding</t>
  </si>
  <si>
    <t>Maximum</t>
  </si>
  <si>
    <t>Occurrences in excess for purchased catastrophic coverage</t>
  </si>
  <si>
    <t>Minimum</t>
  </si>
  <si>
    <t>Insurance Claims</t>
  </si>
  <si>
    <t>Liability recorded for such risk insurance reserves</t>
  </si>
  <si>
    <t>Group Health Insurance Claims</t>
  </si>
  <si>
    <t>Related Party Transactions - Narrative (Details) - USD ($) $ in Thousands</t>
  </si>
  <si>
    <t>Related Party Transaction [Line Items]</t>
  </si>
  <si>
    <t>Related party expenses</t>
  </si>
  <si>
    <t>Industrial Warehouse and Office Facility Lease Agreement - Manns | Affiliated Entity</t>
  </si>
  <si>
    <t>Income Taxes - Narrative (Details) - USD ($) $ in Thousands</t>
  </si>
  <si>
    <t>Effective income tax rates</t>
  </si>
  <si>
    <t>48.80%</t>
  </si>
  <si>
    <t>(15.80%)</t>
  </si>
  <si>
    <t>Restructuring - Summary of Costs Incurred (Details) - USD ($) $ in Thousands</t>
  </si>
  <si>
    <t>Restructuring Cost and Reserve [Line Items]</t>
  </si>
  <si>
    <t>CANADA | Facility Consolidation</t>
  </si>
  <si>
    <t>Labor expense</t>
  </si>
  <si>
    <t>Rent and related charges</t>
  </si>
  <si>
    <t>Consulting and Legal Expenses</t>
  </si>
  <si>
    <t>Severance Costs</t>
  </si>
  <si>
    <t>CANADA | Exit of certain lines of business</t>
  </si>
  <si>
    <t>Loss (gain) on disposal of assets</t>
  </si>
  <si>
    <t>UNITED STATES | Facility Consolidation</t>
  </si>
  <si>
    <t>Restructuring - Restructuring Reserve (Details) - USD ($) $ in Thousands</t>
  </si>
  <si>
    <t>UNITED STATES | Severance and related</t>
  </si>
  <si>
    <t>Restructuring Reserve [Roll Forward]</t>
  </si>
  <si>
    <t>Impact to Earnings</t>
  </si>
  <si>
    <t>Cash Paid</t>
  </si>
  <si>
    <t>CANADA | Severance and related</t>
  </si>
  <si>
    <t>Long-Term Debt - Narrative (Detail) - USD ($) $ in Thousands</t>
  </si>
  <si>
    <t>Debt Instrument [Line Items]</t>
  </si>
  <si>
    <t>Revolving loans</t>
  </si>
  <si>
    <t>Long-term debt, gross</t>
  </si>
  <si>
    <t>Remaining borrowing capacity</t>
  </si>
  <si>
    <t>Senior term loan, due 2025</t>
  </si>
  <si>
    <t>Long-Term Debt - Summary of Long-term Debt (Details) - USD ($) $ in Thousands</t>
  </si>
  <si>
    <t>Capital &amp; finance leases</t>
  </si>
  <si>
    <t>Long-term debt, capital and finance leases</t>
  </si>
  <si>
    <t>Unamortized premium on 11.6% Junior Subordinated Debentures</t>
  </si>
  <si>
    <t>Unamortized discount on Senior term loan</t>
  </si>
  <si>
    <t>Current portion of long term debt, capital leases and finance leases</t>
  </si>
  <si>
    <t>Deferred financing fees</t>
  </si>
  <si>
    <t>Long-term debt</t>
  </si>
  <si>
    <t>6.375% Senior Notes, due 2022</t>
  </si>
  <si>
    <t>Debt instrument, stated rate</t>
  </si>
  <si>
    <t>6.375%</t>
  </si>
  <si>
    <t>11.60%</t>
  </si>
  <si>
    <t>Junior Subordinated Debentures - Common</t>
  </si>
  <si>
    <t>Leases - Lease Cost (Details) - USD ($) $ in Thousands</t>
  </si>
  <si>
    <t>Operating lease cost</t>
  </si>
  <si>
    <t>Short term lease costs</t>
  </si>
  <si>
    <t>Variable lease costs</t>
  </si>
  <si>
    <t>Amortization of right of use assets</t>
  </si>
  <si>
    <t>Interest on lease liabilities</t>
  </si>
  <si>
    <t>Leases - Lease Maturities (Details) - USD ($) $ in Thousands</t>
  </si>
  <si>
    <t>Less than one year</t>
  </si>
  <si>
    <t>1 to 2 years</t>
  </si>
  <si>
    <t>2 to 3 years</t>
  </si>
  <si>
    <t>3 to 4 years</t>
  </si>
  <si>
    <t>4 to 5 years</t>
  </si>
  <si>
    <t>After 5 years</t>
  </si>
  <si>
    <t>Total future minimum rental commitments</t>
  </si>
  <si>
    <t>Less - amounts representing interest</t>
  </si>
  <si>
    <t>Present value of lease liabilities</t>
  </si>
  <si>
    <t>Leases - Narrative (Details) - USD ($) $ in Thousands</t>
  </si>
  <si>
    <t>Rent expense</t>
  </si>
  <si>
    <t>Leases - Weighted Average Assumptions (Details)</t>
  </si>
  <si>
    <t>Operating leases, weighted average remaining term</t>
  </si>
  <si>
    <t>7 years 9 months 21 days</t>
  </si>
  <si>
    <t>7 years 10 months 17 days</t>
  </si>
  <si>
    <t>Finance lease, weighted average remaining term</t>
  </si>
  <si>
    <t>3 years 2 months 4 days</t>
  </si>
  <si>
    <t>3 years 5 months 15 days</t>
  </si>
  <si>
    <t>Operating lease, weighted average discount rate</t>
  </si>
  <si>
    <t>7.83%</t>
  </si>
  <si>
    <t>7.81%</t>
  </si>
  <si>
    <t>Finance lease, weighted average discount rate</t>
  </si>
  <si>
    <t>6.44%</t>
  </si>
  <si>
    <t>6.49%</t>
  </si>
  <si>
    <t>Leases - Finance Lease Balance Sheet Locations (Details) - USD ($) $ in Thousands</t>
  </si>
  <si>
    <t>Finance lease, right of use assets</t>
  </si>
  <si>
    <t>Current portion of long-term debt</t>
  </si>
  <si>
    <t>Long-term debt, less current portion</t>
  </si>
  <si>
    <t>Total principal payable on finance leases</t>
  </si>
  <si>
    <t>Leases - Supplemental Cash Flow Information (Details) - USD ($) $ in Thousands</t>
  </si>
  <si>
    <t>Operating cash outflow from operating leases</t>
  </si>
  <si>
    <t>Operating cash outflow from finance leases</t>
  </si>
  <si>
    <t>Financing cash outflow from finance leases</t>
  </si>
  <si>
    <t>Derivatives and Hedging - Narrative (Details) - USD ($) $ in Thousands</t>
  </si>
  <si>
    <t>Nov. 08, 2018</t>
  </si>
  <si>
    <t>Jan. 08, 2018</t>
  </si>
  <si>
    <t>Interest Rate Swap Agreement - 2018 Swap 1</t>
  </si>
  <si>
    <t>Derivative [Line Items]</t>
  </si>
  <si>
    <t>Term of derivative instrument</t>
  </si>
  <si>
    <t>3 years</t>
  </si>
  <si>
    <t>Interest Rate Swap Agreement - 2018 Swap 2</t>
  </si>
  <si>
    <t>Not Designated as Hedging Instrument | Interest rate swaps</t>
  </si>
  <si>
    <t>Gain (loss) on change in fair value</t>
  </si>
  <si>
    <t>Not Designated as Hedging Instrument | Interest Rate Swap Agreement - 2018 Swap 1</t>
  </si>
  <si>
    <t>Derivative, Notional Amount</t>
  </si>
  <si>
    <t>Fixed interest rate</t>
  </si>
  <si>
    <t>2.30%</t>
  </si>
  <si>
    <t>Basis spread on variable rate</t>
  </si>
  <si>
    <t>4.00%</t>
  </si>
  <si>
    <t>Variable interest rate</t>
  </si>
  <si>
    <t>6.30%</t>
  </si>
  <si>
    <t>Not Designated as Hedging Instrument | Interest Rate Swap Agreement - 2018 Swap 2</t>
  </si>
  <si>
    <t>3.10%</t>
  </si>
  <si>
    <t>7.10%</t>
  </si>
  <si>
    <t>Other Noncurrent Liabilities [Member] | Not Designated as Hedging Instrument | Interest rate swaps</t>
  </si>
  <si>
    <t>Derivative liability</t>
  </si>
  <si>
    <t>Fair Value Measurements - Measurement of Assets and Liabilities at Fair Value on Recurring Basis (Details) - USD ($) $ in Thousands</t>
  </si>
  <si>
    <t>Fair Value, Assets and Liabilities Measured on Recurring and Nonrecurring Basis [Line Items]</t>
  </si>
  <si>
    <t>Business Combination, Contingent Consideration, Liability</t>
  </si>
  <si>
    <t>Level 1</t>
  </si>
  <si>
    <t>Level 2</t>
  </si>
  <si>
    <t>Level 3</t>
  </si>
  <si>
    <t>Fair Value Measurements, Recurring</t>
  </si>
  <si>
    <t>Trading securities</t>
  </si>
  <si>
    <t>Fair Value Measurements, Recurring | Level 1</t>
  </si>
  <si>
    <t>Fair Value Measurements, Recurring | Level 2</t>
  </si>
  <si>
    <t>Fair Value Measurements, Recurring | Level 3</t>
  </si>
  <si>
    <t>Interest rate swaps | Fair Value Measurements, Recurring</t>
  </si>
  <si>
    <t>Interest rate swaps | Fair Value Measurements, Recurring | Level 1</t>
  </si>
  <si>
    <t>Interest rate swaps | Fair Value Measurements, Recurring | Level 2</t>
  </si>
  <si>
    <t>Interest rate swaps | Fair Value Measurements, Recurring | Level 3</t>
  </si>
  <si>
    <t>Other Current Liabilities [Member]</t>
  </si>
  <si>
    <t>Business Combination, Contingent Consideration, Liability, Current</t>
  </si>
  <si>
    <t>Other Noncurrent Liabilities [Member]</t>
  </si>
  <si>
    <t>Business Combination, Contingent Consideration, Liability, Noncurrent</t>
  </si>
  <si>
    <t>Other Operating Income (Expense) [Member]</t>
  </si>
  <si>
    <t>Fair Value Measurements - Fair Value of Company's Fixed Rate Senior Notes and Junior Subordinated Debentures (Details) - USD ($) $ in Thousands</t>
  </si>
  <si>
    <t>6.375% Senior Notes</t>
  </si>
  <si>
    <t>6.375% Senior Notes | Carrying Amount</t>
  </si>
  <si>
    <t>Debt</t>
  </si>
  <si>
    <t>6.375% Senior Notes | Estimated Fair Value</t>
  </si>
  <si>
    <t>Junior Subordinated Debentures | Carrying Amount</t>
  </si>
  <si>
    <t>Junior Subordinated Debentures | Estimated Fair Value</t>
  </si>
  <si>
    <t>Segment Reporting - Narrative (Details)</t>
  </si>
  <si>
    <t>Mar. 28, 2020Segment</t>
  </si>
  <si>
    <t>Number of reportable segments</t>
  </si>
  <si>
    <t>Segment Reporting - Revenues and Income from Operations for Reportable Segments (Details) - USD ($) $ in Thousands</t>
  </si>
  <si>
    <t>Revenues</t>
  </si>
  <si>
    <t>Segment income (loss) from operations</t>
  </si>
  <si>
    <t>Total income from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14</v>
      </c>
    </row>
    <row r="25" spans="1:3">
      <c r="A25" s="4" t="s">
        <v>45</v>
      </c>
      <c r="B25" s="4" t="s">
        <v>14</v>
      </c>
    </row>
    <row r="26" spans="1:3">
      <c r="A26" s="4" t="s">
        <v>46</v>
      </c>
      <c r="C26" s="5" t="n">
        <v>5000</v>
      </c>
    </row>
    <row r="27" spans="1:3">
      <c r="A27" s="4" t="s">
        <v>47</v>
      </c>
      <c r="B27" s="4" t="s">
        <v>14</v>
      </c>
    </row>
    <row r="28" spans="1:3">
      <c r="A28" s="4" t="s">
        <v>48</v>
      </c>
      <c r="B28" s="4" t="s">
        <v>49</v>
      </c>
    </row>
    <row r="29" spans="1:3">
      <c r="A29" s="4" t="s">
        <v>50</v>
      </c>
      <c r="B29"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7160</v>
      </c>
      <c r="C3" s="6" t="n">
        <v>19973</v>
      </c>
    </row>
    <row r="4" spans="1:3">
      <c r="A4" s="4" t="s">
        <v>55</v>
      </c>
      <c r="B4" s="5" t="n">
        <v>113405</v>
      </c>
      <c r="C4" s="5" t="n">
        <v>88374</v>
      </c>
    </row>
    <row r="5" spans="1:3">
      <c r="A5" s="4" t="s">
        <v>56</v>
      </c>
      <c r="B5" s="5" t="n">
        <v>316311</v>
      </c>
      <c r="C5" s="5" t="n">
        <v>323496</v>
      </c>
    </row>
    <row r="6" spans="1:3">
      <c r="A6" s="4" t="s">
        <v>57</v>
      </c>
      <c r="B6" s="5" t="n">
        <v>11038</v>
      </c>
      <c r="C6" s="5" t="n">
        <v>8828</v>
      </c>
    </row>
    <row r="7" spans="1:3">
      <c r="A7" s="4" t="s">
        <v>58</v>
      </c>
      <c r="B7" s="5" t="n">
        <v>457914</v>
      </c>
      <c r="C7" s="5" t="n">
        <v>440671</v>
      </c>
    </row>
    <row r="8" spans="1:3">
      <c r="A8" s="4" t="s">
        <v>59</v>
      </c>
      <c r="B8" s="5" t="n">
        <v>201927</v>
      </c>
      <c r="C8" s="5" t="n">
        <v>205160</v>
      </c>
    </row>
    <row r="9" spans="1:3">
      <c r="A9" s="4" t="s">
        <v>60</v>
      </c>
      <c r="B9" s="5" t="n">
        <v>816299</v>
      </c>
      <c r="C9" s="5" t="n">
        <v>819077</v>
      </c>
    </row>
    <row r="10" spans="1:3">
      <c r="A10" s="4" t="s">
        <v>61</v>
      </c>
      <c r="B10" s="5" t="n">
        <v>867501</v>
      </c>
      <c r="C10" s="5" t="n">
        <v>882430</v>
      </c>
    </row>
    <row r="11" spans="1:3">
      <c r="A11" s="4" t="s">
        <v>62</v>
      </c>
      <c r="B11" s="5" t="n">
        <v>76991</v>
      </c>
      <c r="C11" s="5" t="n">
        <v>81613</v>
      </c>
    </row>
    <row r="12" spans="1:3">
      <c r="A12" s="4" t="s">
        <v>63</v>
      </c>
      <c r="B12" s="5" t="n">
        <v>2047</v>
      </c>
      <c r="C12" s="5" t="n">
        <v>702</v>
      </c>
    </row>
    <row r="13" spans="1:3">
      <c r="A13" s="4" t="s">
        <v>64</v>
      </c>
      <c r="B13" s="5" t="n">
        <v>10833</v>
      </c>
      <c r="C13" s="5" t="n">
        <v>11557</v>
      </c>
    </row>
    <row r="14" spans="1:3">
      <c r="A14" s="4" t="s">
        <v>65</v>
      </c>
      <c r="B14" s="5" t="n">
        <v>2433512</v>
      </c>
      <c r="C14" s="5" t="n">
        <v>2441210</v>
      </c>
    </row>
    <row r="15" spans="1:3">
      <c r="A15" s="3" t="s">
        <v>66</v>
      </c>
    </row>
    <row r="16" spans="1:3">
      <c r="A16" s="4" t="s">
        <v>67</v>
      </c>
      <c r="B16" s="5" t="n">
        <v>124341</v>
      </c>
      <c r="C16" s="5" t="n">
        <v>125042</v>
      </c>
    </row>
    <row r="17" spans="1:3">
      <c r="A17" s="4" t="s">
        <v>68</v>
      </c>
      <c r="B17" s="5" t="n">
        <v>11388</v>
      </c>
      <c r="C17" s="5" t="n">
        <v>11358</v>
      </c>
    </row>
    <row r="18" spans="1:3">
      <c r="A18" s="4" t="s">
        <v>69</v>
      </c>
      <c r="B18" s="5" t="n">
        <v>11149</v>
      </c>
      <c r="C18" s="5" t="n">
        <v>11459</v>
      </c>
    </row>
    <row r="19" spans="1:3">
      <c r="A19" s="3" t="s">
        <v>70</v>
      </c>
    </row>
    <row r="20" spans="1:3">
      <c r="A20" s="4" t="s">
        <v>71</v>
      </c>
      <c r="B20" s="5" t="n">
        <v>20195</v>
      </c>
      <c r="C20" s="5" t="n">
        <v>12937</v>
      </c>
    </row>
    <row r="21" spans="1:3">
      <c r="A21" s="4" t="s">
        <v>72</v>
      </c>
      <c r="B21" s="5" t="n">
        <v>6214</v>
      </c>
      <c r="C21" s="5" t="n">
        <v>6553</v>
      </c>
    </row>
    <row r="22" spans="1:3">
      <c r="A22" s="4" t="s">
        <v>73</v>
      </c>
      <c r="B22" s="5" t="n">
        <v>4622</v>
      </c>
      <c r="C22" s="5" t="n">
        <v>5248</v>
      </c>
    </row>
    <row r="23" spans="1:3">
      <c r="A23" s="4" t="s">
        <v>74</v>
      </c>
      <c r="B23" s="5" t="n">
        <v>9174</v>
      </c>
      <c r="C23" s="5" t="n">
        <v>14726</v>
      </c>
    </row>
    <row r="24" spans="1:3">
      <c r="A24" s="4" t="s">
        <v>75</v>
      </c>
      <c r="B24" s="5" t="n">
        <v>19434</v>
      </c>
      <c r="C24" s="5" t="n">
        <v>21545</v>
      </c>
    </row>
    <row r="25" spans="1:3">
      <c r="A25" s="4" t="s">
        <v>76</v>
      </c>
      <c r="B25" s="5" t="n">
        <v>206517</v>
      </c>
      <c r="C25" s="5" t="n">
        <v>208868</v>
      </c>
    </row>
    <row r="26" spans="1:3">
      <c r="A26" s="4" t="s">
        <v>77</v>
      </c>
      <c r="B26" s="5" t="n">
        <v>1616853</v>
      </c>
      <c r="C26" s="5" t="n">
        <v>1584289</v>
      </c>
    </row>
    <row r="27" spans="1:3">
      <c r="A27" s="4" t="s">
        <v>78</v>
      </c>
      <c r="B27" s="5" t="n">
        <v>188817</v>
      </c>
      <c r="C27" s="5" t="n">
        <v>196437</v>
      </c>
    </row>
    <row r="28" spans="1:3">
      <c r="A28" s="4" t="s">
        <v>79</v>
      </c>
      <c r="B28" s="5" t="n">
        <v>69771</v>
      </c>
      <c r="C28" s="5" t="n">
        <v>73227</v>
      </c>
    </row>
    <row r="29" spans="1:3">
      <c r="A29" s="4" t="s">
        <v>80</v>
      </c>
      <c r="B29" s="5" t="n">
        <v>26271</v>
      </c>
      <c r="C29" s="5" t="n">
        <v>33287</v>
      </c>
    </row>
    <row r="30" spans="1:3">
      <c r="A30" s="4" t="s">
        <v>81</v>
      </c>
      <c r="B30" s="5" t="n">
        <v>2108229</v>
      </c>
      <c r="C30" s="5" t="n">
        <v>2096108</v>
      </c>
    </row>
    <row r="31" spans="1:3">
      <c r="A31" s="4" t="s">
        <v>82</v>
      </c>
      <c r="B31" s="4" t="s">
        <v>83</v>
      </c>
      <c r="C31" s="4" t="s">
        <v>83</v>
      </c>
    </row>
    <row r="32" spans="1:3">
      <c r="A32" s="3" t="s">
        <v>84</v>
      </c>
    </row>
    <row r="33" spans="1:3">
      <c r="A33" s="4" t="s">
        <v>85</v>
      </c>
      <c r="B33" s="5" t="n">
        <v>0</v>
      </c>
      <c r="C33" s="5" t="n">
        <v>0</v>
      </c>
    </row>
    <row r="34" spans="1:3">
      <c r="A34" s="4" t="s">
        <v>86</v>
      </c>
      <c r="B34" s="5" t="n">
        <v>0</v>
      </c>
      <c r="C34" s="5" t="n">
        <v>0</v>
      </c>
    </row>
    <row r="35" spans="1:3">
      <c r="A35" s="4" t="s">
        <v>87</v>
      </c>
      <c r="B35" s="5" t="n">
        <v>554504</v>
      </c>
      <c r="C35" s="5" t="n">
        <v>553359</v>
      </c>
    </row>
    <row r="36" spans="1:3">
      <c r="A36" s="4" t="s">
        <v>88</v>
      </c>
      <c r="B36" s="5" t="n">
        <v>-185968</v>
      </c>
      <c r="C36" s="5" t="n">
        <v>-176217</v>
      </c>
    </row>
    <row r="37" spans="1:3">
      <c r="A37" s="4" t="s">
        <v>89</v>
      </c>
      <c r="B37" s="5" t="n">
        <v>-43253</v>
      </c>
      <c r="C37" s="5" t="n">
        <v>-32040</v>
      </c>
    </row>
    <row r="38" spans="1:3">
      <c r="A38" s="4" t="s">
        <v>90</v>
      </c>
      <c r="B38" s="5" t="n">
        <v>325283</v>
      </c>
      <c r="C38" s="5" t="n">
        <v>345102</v>
      </c>
    </row>
    <row r="39" spans="1:3">
      <c r="A39" s="4" t="s">
        <v>91</v>
      </c>
      <c r="B39" s="6" t="n">
        <v>2433512</v>
      </c>
      <c r="C39" s="6" t="n">
        <v>2441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row r="6" spans="1:2">
      <c r="A6" s="4" t="s">
        <v>180</v>
      </c>
      <c r="B6"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row r="6" spans="1:2">
      <c r="A6" s="4" t="s">
        <v>232</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0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03</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206</v>
      </c>
    </row>
    <row r="4" spans="1:2">
      <c r="A4" s="4" t="s">
        <v>242</v>
      </c>
      <c r="B4" s="4" t="s">
        <v>243</v>
      </c>
    </row>
    <row r="5" spans="1:2">
      <c r="A5" s="4" t="s">
        <v>244</v>
      </c>
      <c r="B5" s="4" t="s">
        <v>245</v>
      </c>
    </row>
    <row r="6" spans="1:2">
      <c r="A6" s="4" t="s">
        <v>246</v>
      </c>
      <c r="B6" s="4" t="s">
        <v>247</v>
      </c>
    </row>
    <row r="7" spans="1:2">
      <c r="A7" s="4" t="s">
        <v>248</v>
      </c>
      <c r="B7" s="4" t="s">
        <v>247</v>
      </c>
    </row>
    <row r="8" spans="1:2">
      <c r="A8" s="4" t="s">
        <v>249</v>
      </c>
      <c r="B8"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106</v>
      </c>
    </row>
    <row r="3" spans="1:3">
      <c r="A3" s="3" t="s">
        <v>260</v>
      </c>
    </row>
    <row r="4" spans="1:3">
      <c r="A4" s="4" t="s">
        <v>108</v>
      </c>
      <c r="B4" s="6" t="n">
        <v>295836</v>
      </c>
      <c r="C4" s="6" t="n">
        <v>287659</v>
      </c>
    </row>
    <row r="5" spans="1:3">
      <c r="A5" s="4" t="s">
        <v>261</v>
      </c>
    </row>
    <row r="6" spans="1:3">
      <c r="A6" s="3" t="s">
        <v>260</v>
      </c>
    </row>
    <row r="7" spans="1:3">
      <c r="A7" s="4" t="s">
        <v>108</v>
      </c>
      <c r="B7" s="5" t="n">
        <v>175708</v>
      </c>
      <c r="C7" s="5" t="n">
        <v>165650</v>
      </c>
    </row>
    <row r="8" spans="1:3">
      <c r="A8" s="4" t="s">
        <v>262</v>
      </c>
    </row>
    <row r="9" spans="1:3">
      <c r="A9" s="3" t="s">
        <v>260</v>
      </c>
    </row>
    <row r="10" spans="1:3">
      <c r="A10" s="4" t="s">
        <v>108</v>
      </c>
      <c r="B10" s="5" t="n">
        <v>62789</v>
      </c>
      <c r="C10" s="5" t="n">
        <v>63827</v>
      </c>
    </row>
    <row r="11" spans="1:3">
      <c r="A11" s="4" t="s">
        <v>263</v>
      </c>
    </row>
    <row r="12" spans="1:3">
      <c r="A12" s="3" t="s">
        <v>260</v>
      </c>
    </row>
    <row r="13" spans="1:3">
      <c r="A13" s="4" t="s">
        <v>108</v>
      </c>
      <c r="B13" s="5" t="n">
        <v>44404</v>
      </c>
      <c r="C13" s="5" t="n">
        <v>44396</v>
      </c>
    </row>
    <row r="14" spans="1:3">
      <c r="A14" s="4" t="s">
        <v>264</v>
      </c>
    </row>
    <row r="15" spans="1:3">
      <c r="A15" s="3" t="s">
        <v>260</v>
      </c>
    </row>
    <row r="16" spans="1:3">
      <c r="A16" s="4" t="s">
        <v>108</v>
      </c>
      <c r="B16" s="5" t="n">
        <v>12925</v>
      </c>
      <c r="C16" s="5" t="n">
        <v>13786</v>
      </c>
    </row>
    <row r="17" spans="1:3">
      <c r="A17" s="4" t="s">
        <v>265</v>
      </c>
    </row>
    <row r="18" spans="1:3">
      <c r="A18" s="3" t="s">
        <v>260</v>
      </c>
    </row>
    <row r="19" spans="1:3">
      <c r="A19" s="4" t="s">
        <v>108</v>
      </c>
      <c r="B19" s="5" t="n">
        <v>10</v>
      </c>
      <c r="C19" s="5" t="n">
        <v>0</v>
      </c>
    </row>
    <row r="20" spans="1:3">
      <c r="A20" s="4" t="s">
        <v>266</v>
      </c>
    </row>
    <row r="21" spans="1:3">
      <c r="A21" s="3" t="s">
        <v>260</v>
      </c>
    </row>
    <row r="22" spans="1:3">
      <c r="A22" s="4" t="s">
        <v>108</v>
      </c>
      <c r="B22" s="5" t="n">
        <v>213176</v>
      </c>
      <c r="C22" s="5" t="n">
        <v>201602</v>
      </c>
    </row>
    <row r="23" spans="1:3">
      <c r="A23" s="4" t="s">
        <v>267</v>
      </c>
    </row>
    <row r="24" spans="1:3">
      <c r="A24" s="3" t="s">
        <v>260</v>
      </c>
    </row>
    <row r="25" spans="1:3">
      <c r="A25" s="4" t="s">
        <v>108</v>
      </c>
      <c r="B25" s="5" t="n">
        <v>150387</v>
      </c>
      <c r="C25" s="5" t="n">
        <v>137775</v>
      </c>
    </row>
    <row r="26" spans="1:3">
      <c r="A26" s="4" t="s">
        <v>268</v>
      </c>
    </row>
    <row r="27" spans="1:3">
      <c r="A27" s="3" t="s">
        <v>260</v>
      </c>
    </row>
    <row r="28" spans="1:3">
      <c r="A28" s="4" t="s">
        <v>108</v>
      </c>
      <c r="B28" s="5" t="n">
        <v>62789</v>
      </c>
      <c r="C28" s="5" t="n">
        <v>63827</v>
      </c>
    </row>
    <row r="29" spans="1:3">
      <c r="A29" s="4" t="s">
        <v>269</v>
      </c>
    </row>
    <row r="30" spans="1:3">
      <c r="A30" s="3" t="s">
        <v>260</v>
      </c>
    </row>
    <row r="31" spans="1:3">
      <c r="A31" s="4" t="s">
        <v>108</v>
      </c>
      <c r="B31" s="5" t="n">
        <v>0</v>
      </c>
      <c r="C31" s="5" t="n">
        <v>0</v>
      </c>
    </row>
    <row r="32" spans="1:3">
      <c r="A32" s="4" t="s">
        <v>270</v>
      </c>
    </row>
    <row r="33" spans="1:3">
      <c r="A33" s="3" t="s">
        <v>260</v>
      </c>
    </row>
    <row r="34" spans="1:3">
      <c r="A34" s="4" t="s">
        <v>108</v>
      </c>
      <c r="B34" s="5" t="n">
        <v>0</v>
      </c>
      <c r="C34" s="5" t="n">
        <v>0</v>
      </c>
    </row>
    <row r="35" spans="1:3">
      <c r="A35" s="4" t="s">
        <v>271</v>
      </c>
    </row>
    <row r="36" spans="1:3">
      <c r="A36" s="3" t="s">
        <v>260</v>
      </c>
    </row>
    <row r="37" spans="1:3">
      <c r="A37" s="4" t="s">
        <v>108</v>
      </c>
      <c r="B37" s="5" t="n">
        <v>0</v>
      </c>
      <c r="C37" s="5" t="n">
        <v>0</v>
      </c>
    </row>
    <row r="38" spans="1:3">
      <c r="A38" s="4" t="s">
        <v>272</v>
      </c>
    </row>
    <row r="39" spans="1:3">
      <c r="A39" s="3" t="s">
        <v>260</v>
      </c>
    </row>
    <row r="40" spans="1:3">
      <c r="A40" s="4" t="s">
        <v>108</v>
      </c>
      <c r="B40" s="5" t="n">
        <v>56308</v>
      </c>
      <c r="C40" s="5" t="n">
        <v>57401</v>
      </c>
    </row>
    <row r="41" spans="1:3">
      <c r="A41" s="4" t="s">
        <v>273</v>
      </c>
    </row>
    <row r="42" spans="1:3">
      <c r="A42" s="3" t="s">
        <v>260</v>
      </c>
    </row>
    <row r="43" spans="1:3">
      <c r="A43" s="4" t="s">
        <v>108</v>
      </c>
      <c r="B43" s="5" t="n">
        <v>0</v>
      </c>
      <c r="C43" s="5" t="n">
        <v>0</v>
      </c>
    </row>
    <row r="44" spans="1:3">
      <c r="A44" s="4" t="s">
        <v>274</v>
      </c>
    </row>
    <row r="45" spans="1:3">
      <c r="A45" s="3" t="s">
        <v>260</v>
      </c>
    </row>
    <row r="46" spans="1:3">
      <c r="A46" s="4" t="s">
        <v>108</v>
      </c>
      <c r="B46" s="5" t="n">
        <v>0</v>
      </c>
      <c r="C46" s="5" t="n">
        <v>0</v>
      </c>
    </row>
    <row r="47" spans="1:3">
      <c r="A47" s="4" t="s">
        <v>275</v>
      </c>
    </row>
    <row r="48" spans="1:3">
      <c r="A48" s="3" t="s">
        <v>260</v>
      </c>
    </row>
    <row r="49" spans="1:3">
      <c r="A49" s="4" t="s">
        <v>108</v>
      </c>
      <c r="B49" s="5" t="n">
        <v>43375</v>
      </c>
      <c r="C49" s="5" t="n">
        <v>43616</v>
      </c>
    </row>
    <row r="50" spans="1:3">
      <c r="A50" s="4" t="s">
        <v>276</v>
      </c>
    </row>
    <row r="51" spans="1:3">
      <c r="A51" s="3" t="s">
        <v>260</v>
      </c>
    </row>
    <row r="52" spans="1:3">
      <c r="A52" s="4" t="s">
        <v>108</v>
      </c>
      <c r="B52" s="5" t="n">
        <v>12923</v>
      </c>
      <c r="C52" s="5" t="n">
        <v>13785</v>
      </c>
    </row>
    <row r="53" spans="1:3">
      <c r="A53" s="4" t="s">
        <v>277</v>
      </c>
    </row>
    <row r="54" spans="1:3">
      <c r="A54" s="3" t="s">
        <v>260</v>
      </c>
    </row>
    <row r="55" spans="1:3">
      <c r="A55" s="4" t="s">
        <v>108</v>
      </c>
      <c r="B55" s="5" t="n">
        <v>10</v>
      </c>
      <c r="C55" s="5" t="n">
        <v>0</v>
      </c>
    </row>
    <row r="56" spans="1:3">
      <c r="A56" s="4" t="s">
        <v>278</v>
      </c>
    </row>
    <row r="57" spans="1:3">
      <c r="A57" s="3" t="s">
        <v>260</v>
      </c>
    </row>
    <row r="58" spans="1:3">
      <c r="A58" s="4" t="s">
        <v>108</v>
      </c>
      <c r="B58" s="5" t="n">
        <v>26352</v>
      </c>
      <c r="C58" s="5" t="n">
        <v>28656</v>
      </c>
    </row>
    <row r="59" spans="1:3">
      <c r="A59" s="4" t="s">
        <v>279</v>
      </c>
    </row>
    <row r="60" spans="1:3">
      <c r="A60" s="3" t="s">
        <v>260</v>
      </c>
    </row>
    <row r="61" spans="1:3">
      <c r="A61" s="4" t="s">
        <v>108</v>
      </c>
      <c r="B61" s="5" t="n">
        <v>25321</v>
      </c>
      <c r="C61" s="5" t="n">
        <v>27875</v>
      </c>
    </row>
    <row r="62" spans="1:3">
      <c r="A62" s="4" t="s">
        <v>280</v>
      </c>
    </row>
    <row r="63" spans="1:3">
      <c r="A63" s="3" t="s">
        <v>260</v>
      </c>
    </row>
    <row r="64" spans="1:3">
      <c r="A64" s="4" t="s">
        <v>108</v>
      </c>
      <c r="B64" s="5" t="n">
        <v>0</v>
      </c>
      <c r="C64" s="5" t="n">
        <v>0</v>
      </c>
    </row>
    <row r="65" spans="1:3">
      <c r="A65" s="4" t="s">
        <v>281</v>
      </c>
    </row>
    <row r="66" spans="1:3">
      <c r="A66" s="3" t="s">
        <v>260</v>
      </c>
    </row>
    <row r="67" spans="1:3">
      <c r="A67" s="4" t="s">
        <v>108</v>
      </c>
      <c r="B67" s="5" t="n">
        <v>1029</v>
      </c>
      <c r="C67" s="5" t="n">
        <v>780</v>
      </c>
    </row>
    <row r="68" spans="1:3">
      <c r="A68" s="4" t="s">
        <v>282</v>
      </c>
    </row>
    <row r="69" spans="1:3">
      <c r="A69" s="3" t="s">
        <v>260</v>
      </c>
    </row>
    <row r="70" spans="1:3">
      <c r="A70" s="4" t="s">
        <v>108</v>
      </c>
      <c r="B70" s="5" t="n">
        <v>2</v>
      </c>
      <c r="C70" s="5" t="n">
        <v>1</v>
      </c>
    </row>
    <row r="71" spans="1:3">
      <c r="A71" s="4" t="s">
        <v>283</v>
      </c>
    </row>
    <row r="72" spans="1:3">
      <c r="A72" s="3" t="s">
        <v>260</v>
      </c>
    </row>
    <row r="73" spans="1:3">
      <c r="A73" s="4" t="s">
        <v>108</v>
      </c>
      <c r="B73" s="5" t="n">
        <v>0</v>
      </c>
      <c r="C73" s="5" t="n">
        <v>0</v>
      </c>
    </row>
    <row r="74" spans="1:3">
      <c r="A74" s="4" t="s">
        <v>284</v>
      </c>
    </row>
    <row r="75" spans="1:3">
      <c r="A75" s="3" t="s">
        <v>260</v>
      </c>
    </row>
    <row r="76" spans="1:3">
      <c r="A76" s="4" t="s">
        <v>108</v>
      </c>
      <c r="B76" s="5" t="n">
        <v>265520</v>
      </c>
      <c r="C76" s="5" t="n">
        <v>255106</v>
      </c>
    </row>
    <row r="77" spans="1:3">
      <c r="A77" s="4" t="s">
        <v>285</v>
      </c>
    </row>
    <row r="78" spans="1:3">
      <c r="A78" s="3" t="s">
        <v>260</v>
      </c>
    </row>
    <row r="79" spans="1:3">
      <c r="A79" s="4" t="s">
        <v>108</v>
      </c>
      <c r="B79" s="5" t="n">
        <v>209677</v>
      </c>
      <c r="C79" s="5" t="n">
        <v>198065</v>
      </c>
    </row>
    <row r="80" spans="1:3">
      <c r="A80" s="4" t="s">
        <v>286</v>
      </c>
    </row>
    <row r="81" spans="1:3">
      <c r="A81" s="3" t="s">
        <v>260</v>
      </c>
    </row>
    <row r="82" spans="1:3">
      <c r="A82" s="4" t="s">
        <v>108</v>
      </c>
      <c r="B82" s="5" t="n">
        <v>55843</v>
      </c>
      <c r="C82" s="5" t="n">
        <v>57041</v>
      </c>
    </row>
    <row r="83" spans="1:3">
      <c r="A83" s="4" t="s">
        <v>287</v>
      </c>
    </row>
    <row r="84" spans="1:3">
      <c r="A84" s="3" t="s">
        <v>260</v>
      </c>
    </row>
    <row r="85" spans="1:3">
      <c r="A85" s="4" t="s">
        <v>108</v>
      </c>
      <c r="B85" s="5" t="n">
        <v>0</v>
      </c>
      <c r="C85" s="5" t="n">
        <v>0</v>
      </c>
    </row>
    <row r="86" spans="1:3">
      <c r="A86" s="4" t="s">
        <v>288</v>
      </c>
    </row>
    <row r="87" spans="1:3">
      <c r="A87" s="3" t="s">
        <v>260</v>
      </c>
    </row>
    <row r="88" spans="1:3">
      <c r="A88" s="4" t="s">
        <v>108</v>
      </c>
      <c r="B88" s="5" t="n">
        <v>28081</v>
      </c>
      <c r="C88" s="5" t="n">
        <v>29982</v>
      </c>
    </row>
    <row r="89" spans="1:3">
      <c r="A89" s="4" t="s">
        <v>289</v>
      </c>
    </row>
    <row r="90" spans="1:3">
      <c r="A90" s="3" t="s">
        <v>260</v>
      </c>
    </row>
    <row r="91" spans="1:3">
      <c r="A91" s="4" t="s">
        <v>108</v>
      </c>
      <c r="B91" s="5" t="n">
        <v>1264</v>
      </c>
      <c r="C91" s="5" t="n">
        <v>966</v>
      </c>
    </row>
    <row r="92" spans="1:3">
      <c r="A92" s="4" t="s">
        <v>290</v>
      </c>
    </row>
    <row r="93" spans="1:3">
      <c r="A93" s="3" t="s">
        <v>260</v>
      </c>
    </row>
    <row r="94" spans="1:3">
      <c r="A94" s="4" t="s">
        <v>108</v>
      </c>
      <c r="B94" s="5" t="n">
        <v>465</v>
      </c>
      <c r="C94" s="5" t="n">
        <v>360</v>
      </c>
    </row>
    <row r="95" spans="1:3">
      <c r="A95" s="4" t="s">
        <v>291</v>
      </c>
    </row>
    <row r="96" spans="1:3">
      <c r="A96" s="3" t="s">
        <v>260</v>
      </c>
    </row>
    <row r="97" spans="1:3">
      <c r="A97" s="4" t="s">
        <v>108</v>
      </c>
      <c r="B97" s="5" t="n">
        <v>26352</v>
      </c>
      <c r="C97" s="5" t="n">
        <v>28656</v>
      </c>
    </row>
    <row r="98" spans="1:3">
      <c r="A98" s="4" t="s">
        <v>292</v>
      </c>
    </row>
    <row r="99" spans="1:3">
      <c r="A99" s="3" t="s">
        <v>260</v>
      </c>
    </row>
    <row r="100" spans="1:3">
      <c r="A100" s="4" t="s">
        <v>108</v>
      </c>
      <c r="B100" s="5" t="n">
        <v>2235</v>
      </c>
      <c r="C100" s="5" t="n">
        <v>2571</v>
      </c>
    </row>
    <row r="101" spans="1:3">
      <c r="A101" s="4" t="s">
        <v>293</v>
      </c>
    </row>
    <row r="102" spans="1:3">
      <c r="A102" s="3" t="s">
        <v>260</v>
      </c>
    </row>
    <row r="103" spans="1:3">
      <c r="A103" s="4" t="s">
        <v>108</v>
      </c>
      <c r="B103" s="5" t="n">
        <v>2235</v>
      </c>
      <c r="C103" s="5" t="n">
        <v>2571</v>
      </c>
    </row>
    <row r="104" spans="1:3">
      <c r="A104" s="4" t="s">
        <v>294</v>
      </c>
    </row>
    <row r="105" spans="1:3">
      <c r="A105" s="3" t="s">
        <v>260</v>
      </c>
    </row>
    <row r="106" spans="1:3">
      <c r="A106" s="4" t="s">
        <v>108</v>
      </c>
      <c r="B106" s="5" t="n">
        <v>0</v>
      </c>
      <c r="C106" s="5" t="n">
        <v>0</v>
      </c>
    </row>
    <row r="107" spans="1:3">
      <c r="A107" s="4" t="s">
        <v>295</v>
      </c>
    </row>
    <row r="108" spans="1:3">
      <c r="A108" s="3" t="s">
        <v>260</v>
      </c>
    </row>
    <row r="109" spans="1:3">
      <c r="A109" s="4" t="s">
        <v>108</v>
      </c>
      <c r="B109" s="6" t="n">
        <v>0</v>
      </c>
      <c r="C109"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2</v>
      </c>
    </row>
    <row r="2" spans="1:3">
      <c r="A2" s="3" t="s">
        <v>93</v>
      </c>
    </row>
    <row r="3" spans="1:3">
      <c r="A3" s="4" t="s">
        <v>94</v>
      </c>
      <c r="B3" s="6" t="n">
        <v>1642</v>
      </c>
      <c r="C3" s="6" t="n">
        <v>1891</v>
      </c>
    </row>
    <row r="4" spans="1:3">
      <c r="A4" s="4" t="s">
        <v>95</v>
      </c>
      <c r="B4" s="5" t="n">
        <v>195045</v>
      </c>
      <c r="C4" s="5" t="n">
        <v>179791</v>
      </c>
    </row>
    <row r="5" spans="1:3">
      <c r="A5" s="4" t="s">
        <v>96</v>
      </c>
      <c r="B5" s="6" t="n">
        <v>245753</v>
      </c>
      <c r="C5" s="6" t="n">
        <v>232060</v>
      </c>
    </row>
    <row r="6" spans="1:3">
      <c r="A6" s="4" t="s">
        <v>97</v>
      </c>
      <c r="B6" s="7" t="n">
        <v>0.01</v>
      </c>
      <c r="C6" s="7" t="n">
        <v>0.01</v>
      </c>
    </row>
    <row r="7" spans="1:3">
      <c r="A7" s="4" t="s">
        <v>98</v>
      </c>
      <c r="B7" s="5" t="n">
        <v>5000</v>
      </c>
      <c r="C7" s="5" t="n">
        <v>5000</v>
      </c>
    </row>
    <row r="8" spans="1:3">
      <c r="A8" s="4" t="s">
        <v>99</v>
      </c>
      <c r="B8" s="5" t="n">
        <v>0</v>
      </c>
      <c r="C8" s="5" t="n">
        <v>0</v>
      </c>
    </row>
    <row r="9" spans="1:3">
      <c r="A9" s="4" t="s">
        <v>100</v>
      </c>
      <c r="B9" s="5" t="n">
        <v>0</v>
      </c>
      <c r="C9" s="5" t="n">
        <v>0</v>
      </c>
    </row>
    <row r="10" spans="1:3">
      <c r="A10" s="4" t="s">
        <v>101</v>
      </c>
      <c r="B10" s="7" t="n">
        <v>0.01</v>
      </c>
      <c r="C10" s="7" t="n">
        <v>0.01</v>
      </c>
    </row>
    <row r="11" spans="1:3">
      <c r="A11" s="4" t="s">
        <v>102</v>
      </c>
      <c r="B11" s="5" t="n">
        <v>5000</v>
      </c>
      <c r="C11" s="5" t="n">
        <v>5000</v>
      </c>
    </row>
    <row r="12" spans="1:3">
      <c r="A12" s="4" t="s">
        <v>103</v>
      </c>
      <c r="B12" s="5" t="n">
        <v>5000</v>
      </c>
      <c r="C12" s="5" t="n">
        <v>5000</v>
      </c>
    </row>
    <row r="13" spans="1:3">
      <c r="A13" s="4" t="s">
        <v>104</v>
      </c>
      <c r="B13" s="5" t="n">
        <v>5000</v>
      </c>
      <c r="C13" s="5" t="n">
        <v>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96</v>
      </c>
      <c r="B1" s="2" t="s">
        <v>297</v>
      </c>
    </row>
    <row r="2" spans="1:2">
      <c r="A2" s="4" t="s">
        <v>298</v>
      </c>
    </row>
    <row r="3" spans="1:2">
      <c r="A3" s="3" t="s">
        <v>184</v>
      </c>
    </row>
    <row r="4" spans="1:2">
      <c r="A4" s="4" t="s">
        <v>299</v>
      </c>
      <c r="B4" s="6" t="n">
        <v>26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301</v>
      </c>
    </row>
    <row r="3" spans="1:2">
      <c r="A3" s="3" t="s">
        <v>302</v>
      </c>
    </row>
    <row r="4" spans="1:2">
      <c r="A4" s="4" t="s">
        <v>303</v>
      </c>
      <c r="B4" s="6" t="n">
        <v>819077</v>
      </c>
    </row>
    <row r="5" spans="1:2">
      <c r="A5" s="4" t="s">
        <v>183</v>
      </c>
      <c r="B5" s="5" t="n">
        <v>0</v>
      </c>
    </row>
    <row r="6" spans="1:2">
      <c r="A6" s="4" t="s">
        <v>304</v>
      </c>
      <c r="B6" s="5" t="n">
        <v>0</v>
      </c>
    </row>
    <row r="7" spans="1:2">
      <c r="A7" s="4" t="s">
        <v>305</v>
      </c>
      <c r="B7" s="5" t="n">
        <v>0</v>
      </c>
    </row>
    <row r="8" spans="1:2">
      <c r="A8" s="4" t="s">
        <v>306</v>
      </c>
      <c r="B8" s="5" t="n">
        <v>-2778</v>
      </c>
    </row>
    <row r="9" spans="1:2">
      <c r="A9" s="4" t="s">
        <v>307</v>
      </c>
      <c r="B9" s="5" t="n">
        <v>816299</v>
      </c>
    </row>
    <row r="10" spans="1:2">
      <c r="A10" s="4" t="s">
        <v>266</v>
      </c>
    </row>
    <row r="11" spans="1:2">
      <c r="A11" s="3" t="s">
        <v>302</v>
      </c>
    </row>
    <row r="12" spans="1:2">
      <c r="A12" s="4" t="s">
        <v>303</v>
      </c>
      <c r="B12" s="5" t="n">
        <v>567847</v>
      </c>
    </row>
    <row r="13" spans="1:2">
      <c r="A13" s="4" t="s">
        <v>183</v>
      </c>
      <c r="B13" s="5" t="n">
        <v>0</v>
      </c>
    </row>
    <row r="14" spans="1:2">
      <c r="A14" s="4" t="s">
        <v>304</v>
      </c>
      <c r="B14" s="5" t="n">
        <v>0</v>
      </c>
    </row>
    <row r="15" spans="1:2">
      <c r="A15" s="4" t="s">
        <v>305</v>
      </c>
      <c r="B15" s="5" t="n">
        <v>0</v>
      </c>
    </row>
    <row r="16" spans="1:2">
      <c r="A16" s="4" t="s">
        <v>306</v>
      </c>
      <c r="B16" s="5" t="n">
        <v>-751</v>
      </c>
    </row>
    <row r="17" spans="1:2">
      <c r="A17" s="4" t="s">
        <v>307</v>
      </c>
      <c r="B17" s="5" t="n">
        <v>567096</v>
      </c>
    </row>
    <row r="18" spans="1:2">
      <c r="A18" s="4" t="s">
        <v>272</v>
      </c>
    </row>
    <row r="19" spans="1:2">
      <c r="A19" s="3" t="s">
        <v>302</v>
      </c>
    </row>
    <row r="20" spans="1:2">
      <c r="A20" s="4" t="s">
        <v>303</v>
      </c>
      <c r="B20" s="5" t="n">
        <v>222096</v>
      </c>
    </row>
    <row r="21" spans="1:2">
      <c r="A21" s="4" t="s">
        <v>183</v>
      </c>
      <c r="B21" s="5" t="n">
        <v>0</v>
      </c>
    </row>
    <row r="22" spans="1:2">
      <c r="A22" s="4" t="s">
        <v>304</v>
      </c>
      <c r="B22" s="5" t="n">
        <v>0</v>
      </c>
    </row>
    <row r="23" spans="1:2">
      <c r="A23" s="4" t="s">
        <v>305</v>
      </c>
      <c r="B23" s="5" t="n">
        <v>0</v>
      </c>
    </row>
    <row r="24" spans="1:2">
      <c r="A24" s="4" t="s">
        <v>306</v>
      </c>
      <c r="B24" s="5" t="n">
        <v>0</v>
      </c>
    </row>
    <row r="25" spans="1:2">
      <c r="A25" s="4" t="s">
        <v>307</v>
      </c>
      <c r="B25" s="5" t="n">
        <v>222096</v>
      </c>
    </row>
    <row r="26" spans="1:2">
      <c r="A26" s="4" t="s">
        <v>278</v>
      </c>
    </row>
    <row r="27" spans="1:2">
      <c r="A27" s="3" t="s">
        <v>302</v>
      </c>
    </row>
    <row r="28" spans="1:2">
      <c r="A28" s="4" t="s">
        <v>303</v>
      </c>
      <c r="B28" s="5" t="n">
        <v>29134</v>
      </c>
    </row>
    <row r="29" spans="1:2">
      <c r="A29" s="4" t="s">
        <v>183</v>
      </c>
      <c r="B29" s="5" t="n">
        <v>0</v>
      </c>
    </row>
    <row r="30" spans="1:2">
      <c r="A30" s="4" t="s">
        <v>304</v>
      </c>
      <c r="B30" s="5" t="n">
        <v>0</v>
      </c>
    </row>
    <row r="31" spans="1:2">
      <c r="A31" s="4" t="s">
        <v>305</v>
      </c>
      <c r="B31" s="5" t="n">
        <v>0</v>
      </c>
    </row>
    <row r="32" spans="1:2">
      <c r="A32" s="4" t="s">
        <v>306</v>
      </c>
      <c r="B32" s="5" t="n">
        <v>-2027</v>
      </c>
    </row>
    <row r="33" spans="1:2">
      <c r="A33" s="4" t="s">
        <v>307</v>
      </c>
      <c r="B33" s="6" t="n">
        <v>271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52</v>
      </c>
    </row>
    <row r="3" spans="1:3">
      <c r="A3" s="3" t="s">
        <v>309</v>
      </c>
    </row>
    <row r="4" spans="1:3">
      <c r="A4" s="4" t="s">
        <v>310</v>
      </c>
      <c r="B4" s="6" t="n">
        <v>1113254</v>
      </c>
      <c r="C4" s="6" t="n">
        <v>1114490</v>
      </c>
    </row>
    <row r="5" spans="1:3">
      <c r="A5" s="4" t="s">
        <v>311</v>
      </c>
      <c r="B5" s="5" t="n">
        <v>245753</v>
      </c>
      <c r="C5" s="5" t="n">
        <v>232060</v>
      </c>
    </row>
    <row r="6" spans="1:3">
      <c r="A6" s="4" t="s">
        <v>312</v>
      </c>
      <c r="B6" s="5" t="n">
        <v>867501</v>
      </c>
      <c r="C6" s="5" t="n">
        <v>882430</v>
      </c>
    </row>
    <row r="7" spans="1:3">
      <c r="A7" s="4" t="s">
        <v>313</v>
      </c>
    </row>
    <row r="8" spans="1:3">
      <c r="A8" s="3" t="s">
        <v>309</v>
      </c>
    </row>
    <row r="9" spans="1:3">
      <c r="A9" s="4" t="s">
        <v>314</v>
      </c>
      <c r="B9" s="5" t="n">
        <v>84945</v>
      </c>
      <c r="C9" s="5" t="n">
        <v>85517</v>
      </c>
    </row>
    <row r="10" spans="1:3">
      <c r="A10" s="4" t="s">
        <v>315</v>
      </c>
    </row>
    <row r="11" spans="1:3">
      <c r="A11" s="3" t="s">
        <v>309</v>
      </c>
    </row>
    <row r="12" spans="1:3">
      <c r="A12" s="4" t="s">
        <v>316</v>
      </c>
      <c r="B12" s="6" t="n">
        <v>938361</v>
      </c>
      <c r="C12" s="5" t="n">
        <v>941305</v>
      </c>
    </row>
    <row r="13" spans="1:3">
      <c r="A13" s="4" t="s">
        <v>317</v>
      </c>
    </row>
    <row r="14" spans="1:3">
      <c r="A14" s="3" t="s">
        <v>309</v>
      </c>
    </row>
    <row r="15" spans="1:3">
      <c r="A15" s="4" t="s">
        <v>318</v>
      </c>
      <c r="B15" s="4" t="s">
        <v>319</v>
      </c>
    </row>
    <row r="16" spans="1:3">
      <c r="A16" s="4" t="s">
        <v>320</v>
      </c>
    </row>
    <row r="17" spans="1:3">
      <c r="A17" s="3" t="s">
        <v>309</v>
      </c>
    </row>
    <row r="18" spans="1:3">
      <c r="A18" s="4" t="s">
        <v>318</v>
      </c>
      <c r="B18" s="4" t="s">
        <v>321</v>
      </c>
    </row>
    <row r="19" spans="1:3">
      <c r="A19" s="4" t="s">
        <v>313</v>
      </c>
    </row>
    <row r="20" spans="1:3">
      <c r="A20" s="3" t="s">
        <v>309</v>
      </c>
    </row>
    <row r="21" spans="1:3">
      <c r="A21" s="4" t="s">
        <v>316</v>
      </c>
      <c r="B21" s="6" t="n">
        <v>26400</v>
      </c>
      <c r="C21" s="5" t="n">
        <v>26700</v>
      </c>
    </row>
    <row r="22" spans="1:3">
      <c r="A22" s="4" t="s">
        <v>322</v>
      </c>
    </row>
    <row r="23" spans="1:3">
      <c r="A23" s="3" t="s">
        <v>309</v>
      </c>
    </row>
    <row r="24" spans="1:3">
      <c r="A24" s="4" t="s">
        <v>318</v>
      </c>
      <c r="B24" s="4" t="s">
        <v>323</v>
      </c>
    </row>
    <row r="25" spans="1:3">
      <c r="A25" s="4" t="s">
        <v>324</v>
      </c>
    </row>
    <row r="26" spans="1:3">
      <c r="A26" s="3" t="s">
        <v>309</v>
      </c>
    </row>
    <row r="27" spans="1:3">
      <c r="A27" s="4" t="s">
        <v>318</v>
      </c>
      <c r="B27" s="4" t="s">
        <v>325</v>
      </c>
    </row>
    <row r="28" spans="1:3">
      <c r="A28" s="4" t="s">
        <v>326</v>
      </c>
    </row>
    <row r="29" spans="1:3">
      <c r="A29" s="3" t="s">
        <v>309</v>
      </c>
    </row>
    <row r="30" spans="1:3">
      <c r="A30" s="4" t="s">
        <v>316</v>
      </c>
      <c r="B30" s="6" t="n">
        <v>63548</v>
      </c>
      <c r="C30" s="6" t="n">
        <v>60968</v>
      </c>
    </row>
    <row r="31" spans="1:3">
      <c r="A31" s="4" t="s">
        <v>327</v>
      </c>
    </row>
    <row r="32" spans="1:3">
      <c r="A32" s="3" t="s">
        <v>309</v>
      </c>
    </row>
    <row r="33" spans="1:3">
      <c r="A33" s="4" t="s">
        <v>318</v>
      </c>
      <c r="B33" s="4" t="s">
        <v>323</v>
      </c>
    </row>
    <row r="34" spans="1:3">
      <c r="A34" s="4" t="s">
        <v>328</v>
      </c>
    </row>
    <row r="35" spans="1:3">
      <c r="A35" s="3" t="s">
        <v>309</v>
      </c>
    </row>
    <row r="36" spans="1:3">
      <c r="A36" s="4" t="s">
        <v>318</v>
      </c>
      <c r="B3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106</v>
      </c>
    </row>
    <row r="3" spans="1:3">
      <c r="A3" s="3" t="s">
        <v>188</v>
      </c>
    </row>
    <row r="4" spans="1:3">
      <c r="A4" s="4" t="s">
        <v>331</v>
      </c>
      <c r="B4" s="6" t="n">
        <v>14848000</v>
      </c>
      <c r="C4" s="6" t="n">
        <v>14765000</v>
      </c>
    </row>
    <row r="5" spans="1:3">
      <c r="A5" s="4" t="s">
        <v>332</v>
      </c>
    </row>
    <row r="6" spans="1:3">
      <c r="A6" s="3" t="s">
        <v>333</v>
      </c>
    </row>
    <row r="7" spans="1:3">
      <c r="A7" s="4" t="s">
        <v>334</v>
      </c>
      <c r="B7" s="6" t="n">
        <v>0</v>
      </c>
      <c r="C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01</v>
      </c>
    </row>
    <row r="3" spans="1:2">
      <c r="A3" s="3" t="s">
        <v>336</v>
      </c>
    </row>
    <row r="4" spans="1:2">
      <c r="A4" s="4" t="s">
        <v>337</v>
      </c>
      <c r="B4" s="6" t="n">
        <v>250000</v>
      </c>
    </row>
    <row r="5" spans="1:2">
      <c r="A5" s="4" t="s">
        <v>338</v>
      </c>
      <c r="B5" s="5" t="n">
        <v>19401000</v>
      </c>
    </row>
    <row r="6" spans="1:2">
      <c r="A6" s="4" t="s">
        <v>339</v>
      </c>
    </row>
    <row r="7" spans="1:2">
      <c r="A7" s="3" t="s">
        <v>336</v>
      </c>
    </row>
    <row r="8" spans="1:2">
      <c r="A8" s="4" t="s">
        <v>340</v>
      </c>
      <c r="B8" s="5" t="n">
        <v>60000000</v>
      </c>
    </row>
    <row r="9" spans="1:2">
      <c r="A9" s="4" t="s">
        <v>341</v>
      </c>
    </row>
    <row r="10" spans="1:2">
      <c r="A10" s="3" t="s">
        <v>336</v>
      </c>
    </row>
    <row r="11" spans="1:2">
      <c r="A11" s="4" t="s">
        <v>340</v>
      </c>
      <c r="B11" s="5" t="n">
        <v>250000</v>
      </c>
    </row>
    <row r="12" spans="1:2">
      <c r="A12" s="4" t="s">
        <v>342</v>
      </c>
    </row>
    <row r="13" spans="1:2">
      <c r="A13" s="3" t="s">
        <v>336</v>
      </c>
    </row>
    <row r="14" spans="1:2">
      <c r="A14" s="4" t="s">
        <v>343</v>
      </c>
      <c r="B14" s="5" t="n">
        <v>1932000</v>
      </c>
    </row>
    <row r="15" spans="1:2">
      <c r="A15" s="4" t="s">
        <v>344</v>
      </c>
    </row>
    <row r="16" spans="1:2">
      <c r="A16" s="3" t="s">
        <v>336</v>
      </c>
    </row>
    <row r="17" spans="1:2">
      <c r="A17" s="4" t="s">
        <v>337</v>
      </c>
      <c r="B17" s="5" t="n">
        <v>250000</v>
      </c>
    </row>
    <row r="18" spans="1:2">
      <c r="A18" s="4" t="s">
        <v>343</v>
      </c>
      <c r="B18" s="6" t="n">
        <v>249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106</v>
      </c>
    </row>
    <row r="3" spans="1:3">
      <c r="A3" s="3" t="s">
        <v>346</v>
      </c>
    </row>
    <row r="4" spans="1:3">
      <c r="A4" s="4" t="s">
        <v>347</v>
      </c>
      <c r="B4" s="6" t="n">
        <v>125</v>
      </c>
      <c r="C4" s="6" t="n">
        <v>131</v>
      </c>
    </row>
    <row r="5" spans="1:3">
      <c r="A5" s="4" t="s">
        <v>348</v>
      </c>
    </row>
    <row r="6" spans="1:3">
      <c r="A6" s="3" t="s">
        <v>346</v>
      </c>
    </row>
    <row r="7" spans="1:3">
      <c r="A7" s="4" t="s">
        <v>347</v>
      </c>
      <c r="B7" s="6" t="n">
        <v>87</v>
      </c>
      <c r="C7" s="6" t="n">
        <v>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9</v>
      </c>
      <c r="B1" s="2" t="s">
        <v>1</v>
      </c>
    </row>
    <row r="2" spans="1:3">
      <c r="B2" s="2" t="s">
        <v>2</v>
      </c>
      <c r="C2" s="2" t="s">
        <v>106</v>
      </c>
    </row>
    <row r="3" spans="1:3">
      <c r="A3" s="3" t="s">
        <v>197</v>
      </c>
    </row>
    <row r="4" spans="1:3">
      <c r="A4" s="4" t="s">
        <v>350</v>
      </c>
      <c r="B4" s="4" t="s">
        <v>351</v>
      </c>
      <c r="C4" s="4" t="s">
        <v>352</v>
      </c>
    </row>
    <row r="5" spans="1:3">
      <c r="A5" s="4" t="s">
        <v>121</v>
      </c>
      <c r="B5" s="6" t="n">
        <v>-9290</v>
      </c>
      <c r="C5" s="6" t="n">
        <v>4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53</v>
      </c>
      <c r="B1" s="2" t="s">
        <v>1</v>
      </c>
    </row>
    <row r="2" spans="1:3">
      <c r="B2" s="2" t="s">
        <v>2</v>
      </c>
      <c r="C2" s="2" t="s">
        <v>106</v>
      </c>
    </row>
    <row r="3" spans="1:3">
      <c r="A3" s="4" t="s">
        <v>288</v>
      </c>
    </row>
    <row r="4" spans="1:3">
      <c r="A4" s="3" t="s">
        <v>354</v>
      </c>
    </row>
    <row r="5" spans="1:3">
      <c r="A5" s="4" t="s">
        <v>163</v>
      </c>
      <c r="B5" s="6" t="n">
        <v>1732</v>
      </c>
      <c r="C5" s="6" t="n">
        <v>-64</v>
      </c>
    </row>
    <row r="6" spans="1:3">
      <c r="A6" s="4" t="s">
        <v>355</v>
      </c>
    </row>
    <row r="7" spans="1:3">
      <c r="A7" s="3" t="s">
        <v>354</v>
      </c>
    </row>
    <row r="8" spans="1:3">
      <c r="A8" s="4" t="s">
        <v>356</v>
      </c>
      <c r="B8" s="5" t="n">
        <v>279</v>
      </c>
      <c r="C8" s="5" t="n">
        <v>142</v>
      </c>
    </row>
    <row r="9" spans="1:3">
      <c r="A9" s="4" t="s">
        <v>306</v>
      </c>
      <c r="B9" s="5" t="n">
        <v>717</v>
      </c>
      <c r="C9" s="5" t="n">
        <v>39</v>
      </c>
    </row>
    <row r="10" spans="1:3">
      <c r="A10" s="4" t="s">
        <v>357</v>
      </c>
      <c r="B10" s="5" t="n">
        <v>639</v>
      </c>
      <c r="C10" s="5" t="n">
        <v>85</v>
      </c>
    </row>
    <row r="11" spans="1:3">
      <c r="A11" s="4" t="s">
        <v>358</v>
      </c>
      <c r="B11" s="5" t="n">
        <v>48</v>
      </c>
      <c r="C11" s="5" t="n">
        <v>65</v>
      </c>
    </row>
    <row r="12" spans="1:3">
      <c r="A12" s="4" t="s">
        <v>359</v>
      </c>
      <c r="B12" s="5" t="n">
        <v>49</v>
      </c>
      <c r="C12" s="5" t="n">
        <v>0</v>
      </c>
    </row>
    <row r="13" spans="1:3">
      <c r="A13" s="4" t="s">
        <v>360</v>
      </c>
    </row>
    <row r="14" spans="1:3">
      <c r="A14" s="3" t="s">
        <v>354</v>
      </c>
    </row>
    <row r="15" spans="1:3">
      <c r="A15" s="4" t="s">
        <v>306</v>
      </c>
      <c r="B15" s="5" t="n">
        <v>0</v>
      </c>
      <c r="C15" s="5" t="n">
        <v>74</v>
      </c>
    </row>
    <row r="16" spans="1:3">
      <c r="A16" s="4" t="s">
        <v>361</v>
      </c>
      <c r="B16" s="5" t="n">
        <v>0</v>
      </c>
      <c r="C16" s="5" t="n">
        <v>469</v>
      </c>
    </row>
    <row r="17" spans="1:3">
      <c r="A17" s="4" t="s">
        <v>362</v>
      </c>
    </row>
    <row r="18" spans="1:3">
      <c r="A18" s="3" t="s">
        <v>354</v>
      </c>
    </row>
    <row r="19" spans="1:3">
      <c r="A19" s="4" t="s">
        <v>359</v>
      </c>
      <c r="B19" s="6" t="n">
        <v>131</v>
      </c>
      <c r="C19"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63</v>
      </c>
      <c r="B1" s="2" t="s">
        <v>1</v>
      </c>
    </row>
    <row r="2" spans="1:3">
      <c r="B2" s="2" t="s">
        <v>2</v>
      </c>
      <c r="C2" s="2" t="s">
        <v>106</v>
      </c>
    </row>
    <row r="3" spans="1:3">
      <c r="A3" s="4" t="s">
        <v>364</v>
      </c>
    </row>
    <row r="4" spans="1:3">
      <c r="A4" s="3" t="s">
        <v>365</v>
      </c>
    </row>
    <row r="5" spans="1:3">
      <c r="A5" s="4" t="s">
        <v>303</v>
      </c>
      <c r="B5" s="6" t="n">
        <v>3286</v>
      </c>
    </row>
    <row r="6" spans="1:3">
      <c r="A6" s="4" t="s">
        <v>366</v>
      </c>
      <c r="B6" s="5" t="n">
        <v>131</v>
      </c>
    </row>
    <row r="7" spans="1:3">
      <c r="A7" s="4" t="s">
        <v>367</v>
      </c>
      <c r="B7" s="5" t="n">
        <v>-1284</v>
      </c>
      <c r="C7" s="6" t="n">
        <v>0</v>
      </c>
    </row>
    <row r="8" spans="1:3">
      <c r="A8" s="4" t="s">
        <v>307</v>
      </c>
      <c r="B8" s="5" t="n">
        <v>2133</v>
      </c>
    </row>
    <row r="9" spans="1:3">
      <c r="A9" s="4" t="s">
        <v>288</v>
      </c>
    </row>
    <row r="10" spans="1:3">
      <c r="A10" s="3" t="s">
        <v>365</v>
      </c>
    </row>
    <row r="11" spans="1:3">
      <c r="A11" s="4" t="s">
        <v>366</v>
      </c>
      <c r="B11" s="5" t="n">
        <v>1732</v>
      </c>
      <c r="C11" s="5" t="n">
        <v>-64</v>
      </c>
    </row>
    <row r="12" spans="1:3">
      <c r="A12" s="4" t="s">
        <v>368</v>
      </c>
    </row>
    <row r="13" spans="1:3">
      <c r="A13" s="3" t="s">
        <v>365</v>
      </c>
    </row>
    <row r="14" spans="1:3">
      <c r="A14" s="4" t="s">
        <v>303</v>
      </c>
      <c r="B14" s="5" t="n">
        <v>1121</v>
      </c>
    </row>
    <row r="15" spans="1:3">
      <c r="A15" s="4" t="s">
        <v>366</v>
      </c>
      <c r="B15" s="5" t="n">
        <v>49</v>
      </c>
    </row>
    <row r="16" spans="1:3">
      <c r="A16" s="4" t="s">
        <v>367</v>
      </c>
      <c r="B16" s="5" t="n">
        <v>-310</v>
      </c>
      <c r="C16" s="6" t="n">
        <v>-608</v>
      </c>
    </row>
    <row r="17" spans="1:3">
      <c r="A17" s="4" t="s">
        <v>307</v>
      </c>
      <c r="B17" s="6" t="n">
        <v>8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9</v>
      </c>
      <c r="B1" s="2" t="s">
        <v>2</v>
      </c>
      <c r="C1" s="2" t="s">
        <v>52</v>
      </c>
    </row>
    <row r="2" spans="1:3">
      <c r="A2" s="3" t="s">
        <v>370</v>
      </c>
    </row>
    <row r="3" spans="1:3">
      <c r="A3" s="4" t="s">
        <v>338</v>
      </c>
      <c r="B3" s="6" t="n">
        <v>19401</v>
      </c>
    </row>
    <row r="4" spans="1:3">
      <c r="A4" s="4" t="s">
        <v>371</v>
      </c>
    </row>
    <row r="5" spans="1:3">
      <c r="A5" s="3" t="s">
        <v>370</v>
      </c>
    </row>
    <row r="6" spans="1:3">
      <c r="A6" s="4" t="s">
        <v>372</v>
      </c>
      <c r="B6" s="5" t="n">
        <v>147500</v>
      </c>
      <c r="C6" s="6" t="n">
        <v>113000</v>
      </c>
    </row>
    <row r="7" spans="1:3">
      <c r="A7" s="4" t="s">
        <v>373</v>
      </c>
      <c r="B7" s="5" t="n">
        <v>83099</v>
      </c>
    </row>
    <row r="8" spans="1:3">
      <c r="A8" s="4" t="s">
        <v>374</v>
      </c>
    </row>
    <row r="9" spans="1:3">
      <c r="A9" s="3" t="s">
        <v>370</v>
      </c>
    </row>
    <row r="10" spans="1:3">
      <c r="A10" s="4" t="s">
        <v>372</v>
      </c>
      <c r="B10" s="6" t="n">
        <v>1045001</v>
      </c>
      <c r="C10" s="6" t="n">
        <v>10476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295836000</v>
      </c>
      <c r="C4" s="6" t="n">
        <v>287659000</v>
      </c>
    </row>
    <row r="5" spans="1:3">
      <c r="A5" s="4" t="s">
        <v>109</v>
      </c>
      <c r="B5" s="5" t="n">
        <v>166411000</v>
      </c>
      <c r="C5" s="5" t="n">
        <v>165921000</v>
      </c>
    </row>
    <row r="6" spans="1:3">
      <c r="A6" s="4" t="s">
        <v>110</v>
      </c>
      <c r="B6" s="5" t="n">
        <v>89753000</v>
      </c>
      <c r="C6" s="5" t="n">
        <v>91835000</v>
      </c>
    </row>
    <row r="7" spans="1:3">
      <c r="A7" s="4" t="s">
        <v>111</v>
      </c>
      <c r="B7" s="5" t="n">
        <v>17517000</v>
      </c>
      <c r="C7" s="5" t="n">
        <v>15816000</v>
      </c>
    </row>
    <row r="8" spans="1:3">
      <c r="A8" s="4" t="s">
        <v>112</v>
      </c>
      <c r="B8" s="5" t="n">
        <v>14848000</v>
      </c>
      <c r="C8" s="5" t="n">
        <v>14765000</v>
      </c>
    </row>
    <row r="9" spans="1:3">
      <c r="A9" s="4" t="s">
        <v>113</v>
      </c>
      <c r="B9" s="5" t="n">
        <v>125000</v>
      </c>
      <c r="C9" s="5" t="n">
        <v>131000</v>
      </c>
    </row>
    <row r="10" spans="1:3">
      <c r="A10" s="4" t="s">
        <v>114</v>
      </c>
      <c r="B10" s="5" t="n">
        <v>-2264000</v>
      </c>
      <c r="C10" s="5" t="n">
        <v>-1074000</v>
      </c>
    </row>
    <row r="11" spans="1:3">
      <c r="A11" s="4" t="s">
        <v>115</v>
      </c>
      <c r="B11" s="5" t="n">
        <v>9446000</v>
      </c>
      <c r="C11" s="5" t="n">
        <v>265000</v>
      </c>
    </row>
    <row r="12" spans="1:3">
      <c r="A12" s="4" t="s">
        <v>116</v>
      </c>
      <c r="B12" s="5" t="n">
        <v>23180000</v>
      </c>
      <c r="C12" s="5" t="n">
        <v>26563000</v>
      </c>
    </row>
    <row r="13" spans="1:3">
      <c r="A13" s="4" t="s">
        <v>117</v>
      </c>
      <c r="B13" s="5" t="n">
        <v>3152000</v>
      </c>
      <c r="C13" s="5" t="n">
        <v>3152000</v>
      </c>
    </row>
    <row r="14" spans="1:3">
      <c r="A14" s="4" t="s">
        <v>118</v>
      </c>
      <c r="B14" s="5" t="n">
        <v>2250000</v>
      </c>
      <c r="C14" s="5" t="n">
        <v>1113000</v>
      </c>
    </row>
    <row r="15" spans="1:3">
      <c r="A15" s="4" t="s">
        <v>119</v>
      </c>
      <c r="B15" s="5" t="n">
        <v>-95000</v>
      </c>
      <c r="C15" s="5" t="n">
        <v>-95000</v>
      </c>
    </row>
    <row r="16" spans="1:3">
      <c r="A16" s="4" t="s">
        <v>120</v>
      </c>
      <c r="B16" s="5" t="n">
        <v>-19041000</v>
      </c>
      <c r="C16" s="5" t="n">
        <v>-30468000</v>
      </c>
    </row>
    <row r="17" spans="1:3">
      <c r="A17" s="4" t="s">
        <v>121</v>
      </c>
      <c r="B17" s="5" t="n">
        <v>-9290000</v>
      </c>
      <c r="C17" s="5" t="n">
        <v>4800000</v>
      </c>
    </row>
    <row r="18" spans="1:3">
      <c r="A18" s="4" t="s">
        <v>122</v>
      </c>
      <c r="B18" s="5" t="n">
        <v>-9751000</v>
      </c>
      <c r="C18" s="5" t="n">
        <v>-35268000</v>
      </c>
    </row>
    <row r="19" spans="1:3">
      <c r="A19" s="4" t="s">
        <v>123</v>
      </c>
      <c r="B19" s="5" t="n">
        <v>-9751000</v>
      </c>
      <c r="C19" s="5" t="n">
        <v>-35268000</v>
      </c>
    </row>
    <row r="20" spans="1:3">
      <c r="A20" s="3" t="s">
        <v>124</v>
      </c>
    </row>
    <row r="21" spans="1:3">
      <c r="A21" s="4" t="s">
        <v>125</v>
      </c>
      <c r="B21" s="5" t="n">
        <v>-11213000</v>
      </c>
      <c r="C21" s="5" t="n">
        <v>2779000</v>
      </c>
    </row>
    <row r="22" spans="1:3">
      <c r="A22" s="4" t="s">
        <v>126</v>
      </c>
      <c r="B22" s="5" t="n">
        <v>-11213000</v>
      </c>
      <c r="C22" s="5" t="n">
        <v>2779000</v>
      </c>
    </row>
    <row r="23" spans="1:3">
      <c r="A23" s="4" t="s">
        <v>127</v>
      </c>
      <c r="B23" s="6" t="n">
        <v>-20964000</v>
      </c>
      <c r="C23" s="6" t="n">
        <v>-3248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5</v>
      </c>
      <c r="B1" s="2" t="s">
        <v>2</v>
      </c>
      <c r="C1" s="2" t="s">
        <v>52</v>
      </c>
    </row>
    <row r="2" spans="1:3">
      <c r="A2" s="3" t="s">
        <v>370</v>
      </c>
    </row>
    <row r="3" spans="1:3">
      <c r="A3" s="4" t="s">
        <v>376</v>
      </c>
      <c r="B3" s="6" t="n">
        <v>2213</v>
      </c>
      <c r="C3" s="6" t="n">
        <v>2275</v>
      </c>
    </row>
    <row r="4" spans="1:3">
      <c r="A4" s="4" t="s">
        <v>377</v>
      </c>
      <c r="B4" s="5" t="n">
        <v>1633418</v>
      </c>
      <c r="C4" s="5" t="n">
        <v>1601632</v>
      </c>
    </row>
    <row r="5" spans="1:3">
      <c r="A5" s="4" t="s">
        <v>378</v>
      </c>
      <c r="B5" s="5" t="n">
        <v>15742</v>
      </c>
      <c r="C5" s="5" t="n">
        <v>16110</v>
      </c>
    </row>
    <row r="6" spans="1:3">
      <c r="A6" s="4" t="s">
        <v>379</v>
      </c>
      <c r="B6" s="5" t="n">
        <v>7662</v>
      </c>
      <c r="C6" s="5" t="n">
        <v>8040</v>
      </c>
    </row>
    <row r="7" spans="1:3">
      <c r="A7" s="4" t="s">
        <v>380</v>
      </c>
      <c r="B7" s="5" t="n">
        <v>-11388</v>
      </c>
      <c r="C7" s="5" t="n">
        <v>-11358</v>
      </c>
    </row>
    <row r="8" spans="1:3">
      <c r="A8" s="4" t="s">
        <v>381</v>
      </c>
      <c r="B8" s="5" t="n">
        <v>13257</v>
      </c>
      <c r="C8" s="5" t="n">
        <v>14055</v>
      </c>
    </row>
    <row r="9" spans="1:3">
      <c r="A9" s="4" t="s">
        <v>382</v>
      </c>
      <c r="B9" s="5" t="n">
        <v>1616853</v>
      </c>
      <c r="C9" s="5" t="n">
        <v>1584289</v>
      </c>
    </row>
    <row r="10" spans="1:3">
      <c r="A10" s="4" t="s">
        <v>371</v>
      </c>
    </row>
    <row r="11" spans="1:3">
      <c r="A11" s="3" t="s">
        <v>370</v>
      </c>
    </row>
    <row r="12" spans="1:3">
      <c r="A12" s="4" t="s">
        <v>372</v>
      </c>
      <c r="B12" s="5" t="n">
        <v>147500</v>
      </c>
      <c r="C12" s="5" t="n">
        <v>113000</v>
      </c>
    </row>
    <row r="13" spans="1:3">
      <c r="A13" s="4" t="s">
        <v>374</v>
      </c>
    </row>
    <row r="14" spans="1:3">
      <c r="A14" s="3" t="s">
        <v>370</v>
      </c>
    </row>
    <row r="15" spans="1:3">
      <c r="A15" s="4" t="s">
        <v>372</v>
      </c>
      <c r="B15" s="6" t="n">
        <v>1045001</v>
      </c>
      <c r="C15" s="5" t="n">
        <v>1047653</v>
      </c>
    </row>
    <row r="16" spans="1:3">
      <c r="A16" s="4" t="s">
        <v>383</v>
      </c>
    </row>
    <row r="17" spans="1:3">
      <c r="A17" s="3" t="s">
        <v>370</v>
      </c>
    </row>
    <row r="18" spans="1:3">
      <c r="A18" s="4" t="s">
        <v>384</v>
      </c>
      <c r="B18" s="4" t="s">
        <v>385</v>
      </c>
    </row>
    <row r="19" spans="1:3">
      <c r="A19" s="4" t="s">
        <v>372</v>
      </c>
      <c r="B19" s="6" t="n">
        <v>330000</v>
      </c>
      <c r="C19" s="5" t="n">
        <v>330000</v>
      </c>
    </row>
    <row r="20" spans="1:3">
      <c r="A20" s="4" t="s">
        <v>161</v>
      </c>
    </row>
    <row r="21" spans="1:3">
      <c r="A21" s="3" t="s">
        <v>370</v>
      </c>
    </row>
    <row r="22" spans="1:3">
      <c r="A22" s="4" t="s">
        <v>384</v>
      </c>
      <c r="B22" s="4" t="s">
        <v>386</v>
      </c>
    </row>
    <row r="23" spans="1:3">
      <c r="A23" s="4" t="s">
        <v>372</v>
      </c>
      <c r="B23" s="6" t="n">
        <v>105443</v>
      </c>
      <c r="C23" s="5" t="n">
        <v>105443</v>
      </c>
    </row>
    <row r="24" spans="1:3">
      <c r="A24" s="4" t="s">
        <v>387</v>
      </c>
    </row>
    <row r="25" spans="1:3">
      <c r="A25" s="3" t="s">
        <v>370</v>
      </c>
    </row>
    <row r="26" spans="1:3">
      <c r="A26" s="4" t="s">
        <v>372</v>
      </c>
      <c r="B26" s="6" t="n">
        <v>3261</v>
      </c>
      <c r="C26" s="6" t="n">
        <v>32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8</v>
      </c>
      <c r="B1" s="2" t="s">
        <v>1</v>
      </c>
    </row>
    <row r="2" spans="1:3">
      <c r="B2" s="2" t="s">
        <v>2</v>
      </c>
      <c r="C2" s="2" t="s">
        <v>106</v>
      </c>
    </row>
    <row r="3" spans="1:3">
      <c r="A3" s="3" t="s">
        <v>206</v>
      </c>
    </row>
    <row r="4" spans="1:3">
      <c r="A4" s="4" t="s">
        <v>389</v>
      </c>
      <c r="B4" s="6" t="n">
        <v>4747</v>
      </c>
      <c r="C4" s="6" t="n">
        <v>4723</v>
      </c>
    </row>
    <row r="5" spans="1:3">
      <c r="A5" s="4" t="s">
        <v>390</v>
      </c>
      <c r="B5" s="5" t="n">
        <v>520</v>
      </c>
      <c r="C5" s="5" t="n">
        <v>1233</v>
      </c>
    </row>
    <row r="6" spans="1:3">
      <c r="A6" s="4" t="s">
        <v>391</v>
      </c>
      <c r="B6" s="5" t="n">
        <v>181</v>
      </c>
      <c r="C6" s="5" t="n">
        <v>188</v>
      </c>
    </row>
    <row r="7" spans="1:3">
      <c r="A7" s="4" t="s">
        <v>392</v>
      </c>
      <c r="B7" s="5" t="n">
        <v>202</v>
      </c>
      <c r="C7" s="5" t="n">
        <v>92</v>
      </c>
    </row>
    <row r="8" spans="1:3">
      <c r="A8" s="4" t="s">
        <v>393</v>
      </c>
      <c r="B8" s="6" t="n">
        <v>36</v>
      </c>
      <c r="C8" s="6" t="n">
        <v>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4</v>
      </c>
      <c r="B1" s="2" t="s">
        <v>2</v>
      </c>
      <c r="C1" s="2" t="s">
        <v>52</v>
      </c>
    </row>
    <row r="2" spans="1:3">
      <c r="A2" s="3" t="s">
        <v>209</v>
      </c>
    </row>
    <row r="3" spans="1:3">
      <c r="A3" s="4" t="s">
        <v>395</v>
      </c>
      <c r="B3" s="6" t="n">
        <v>16960</v>
      </c>
      <c r="C3" s="6" t="n">
        <v>17525</v>
      </c>
    </row>
    <row r="4" spans="1:3">
      <c r="A4" s="4" t="s">
        <v>396</v>
      </c>
      <c r="B4" s="5" t="n">
        <v>15206</v>
      </c>
      <c r="C4" s="5" t="n">
        <v>15956</v>
      </c>
    </row>
    <row r="5" spans="1:3">
      <c r="A5" s="4" t="s">
        <v>397</v>
      </c>
      <c r="B5" s="5" t="n">
        <v>13336</v>
      </c>
      <c r="C5" s="5" t="n">
        <v>13925</v>
      </c>
    </row>
    <row r="6" spans="1:3">
      <c r="A6" s="4" t="s">
        <v>398</v>
      </c>
      <c r="B6" s="5" t="n">
        <v>11603</v>
      </c>
      <c r="C6" s="5" t="n">
        <v>12045</v>
      </c>
    </row>
    <row r="7" spans="1:3">
      <c r="A7" s="4" t="s">
        <v>399</v>
      </c>
      <c r="B7" s="5" t="n">
        <v>11262</v>
      </c>
      <c r="C7" s="5" t="n">
        <v>11716</v>
      </c>
    </row>
    <row r="8" spans="1:3">
      <c r="A8" s="4" t="s">
        <v>400</v>
      </c>
      <c r="B8" s="5" t="n">
        <v>41019</v>
      </c>
      <c r="C8" s="5" t="n">
        <v>43591</v>
      </c>
    </row>
    <row r="9" spans="1:3">
      <c r="A9" s="4" t="s">
        <v>401</v>
      </c>
      <c r="B9" s="5" t="n">
        <v>109386</v>
      </c>
      <c r="C9" s="5" t="n">
        <v>114758</v>
      </c>
    </row>
    <row r="10" spans="1:3">
      <c r="A10" s="4" t="s">
        <v>402</v>
      </c>
      <c r="B10" s="5" t="n">
        <v>-28466</v>
      </c>
      <c r="C10" s="5" t="n">
        <v>-30072</v>
      </c>
    </row>
    <row r="11" spans="1:3">
      <c r="A11" s="4" t="s">
        <v>403</v>
      </c>
      <c r="B11" s="5" t="n">
        <v>80920</v>
      </c>
      <c r="C11" s="5" t="n">
        <v>84686</v>
      </c>
    </row>
    <row r="12" spans="1:3">
      <c r="A12" s="3" t="s">
        <v>207</v>
      </c>
    </row>
    <row r="13" spans="1:3">
      <c r="A13" s="4" t="s">
        <v>395</v>
      </c>
      <c r="B13" s="5" t="n">
        <v>902</v>
      </c>
      <c r="C13" s="5" t="n">
        <v>873</v>
      </c>
    </row>
    <row r="14" spans="1:3">
      <c r="A14" s="4" t="s">
        <v>396</v>
      </c>
      <c r="B14" s="5" t="n">
        <v>726</v>
      </c>
      <c r="C14" s="5" t="n">
        <v>712</v>
      </c>
    </row>
    <row r="15" spans="1:3">
      <c r="A15" s="4" t="s">
        <v>397</v>
      </c>
      <c r="B15" s="5" t="n">
        <v>453</v>
      </c>
      <c r="C15" s="5" t="n">
        <v>456</v>
      </c>
    </row>
    <row r="16" spans="1:3">
      <c r="A16" s="4" t="s">
        <v>398</v>
      </c>
      <c r="B16" s="5" t="n">
        <v>345</v>
      </c>
      <c r="C16" s="5" t="n">
        <v>383</v>
      </c>
    </row>
    <row r="17" spans="1:3">
      <c r="A17" s="4" t="s">
        <v>399</v>
      </c>
      <c r="B17" s="5" t="n">
        <v>36</v>
      </c>
      <c r="C17" s="5" t="n">
        <v>127</v>
      </c>
    </row>
    <row r="18" spans="1:3">
      <c r="A18" s="4" t="s">
        <v>400</v>
      </c>
      <c r="B18" s="5" t="n">
        <v>0</v>
      </c>
      <c r="C18" s="5" t="n">
        <v>0</v>
      </c>
    </row>
    <row r="19" spans="1:3">
      <c r="A19" s="4" t="s">
        <v>401</v>
      </c>
      <c r="B19" s="5" t="n">
        <v>2462</v>
      </c>
      <c r="C19" s="5" t="n">
        <v>2551</v>
      </c>
    </row>
    <row r="20" spans="1:3">
      <c r="A20" s="4" t="s">
        <v>402</v>
      </c>
      <c r="B20" s="5" t="n">
        <v>-249</v>
      </c>
      <c r="C20" s="5" t="n">
        <v>-276</v>
      </c>
    </row>
    <row r="21" spans="1:3">
      <c r="A21" s="4" t="s">
        <v>403</v>
      </c>
      <c r="B21" s="6" t="n">
        <v>2213</v>
      </c>
      <c r="C21" s="6" t="n">
        <v>22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04</v>
      </c>
      <c r="B1" s="2" t="s">
        <v>1</v>
      </c>
    </row>
    <row r="2" spans="1:3">
      <c r="B2" s="2" t="s">
        <v>2</v>
      </c>
      <c r="C2" s="2" t="s">
        <v>106</v>
      </c>
    </row>
    <row r="3" spans="1:3">
      <c r="A3" s="3" t="s">
        <v>206</v>
      </c>
    </row>
    <row r="4" spans="1:3">
      <c r="A4" s="4" t="s">
        <v>405</v>
      </c>
      <c r="B4" s="6" t="n">
        <v>5448</v>
      </c>
      <c r="C4" s="6" t="n">
        <v>61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25"/>
    <col customWidth="1" max="3" min="3" width="26"/>
  </cols>
  <sheetData>
    <row r="1" spans="1:3">
      <c r="A1" s="1" t="s">
        <v>406</v>
      </c>
      <c r="B1" s="2" t="s">
        <v>2</v>
      </c>
      <c r="C1" s="2" t="s">
        <v>52</v>
      </c>
    </row>
    <row r="2" spans="1:3">
      <c r="A2" s="3" t="s">
        <v>206</v>
      </c>
    </row>
    <row r="3" spans="1:3">
      <c r="A3" s="4" t="s">
        <v>407</v>
      </c>
      <c r="B3" s="4" t="s">
        <v>408</v>
      </c>
      <c r="C3" s="4" t="s">
        <v>409</v>
      </c>
    </row>
    <row r="4" spans="1:3">
      <c r="A4" s="4" t="s">
        <v>410</v>
      </c>
      <c r="B4" s="4" t="s">
        <v>411</v>
      </c>
      <c r="C4" s="4" t="s">
        <v>412</v>
      </c>
    </row>
    <row r="5" spans="1:3">
      <c r="A5" s="4" t="s">
        <v>413</v>
      </c>
      <c r="B5" s="4" t="s">
        <v>414</v>
      </c>
      <c r="C5" s="4" t="s">
        <v>415</v>
      </c>
    </row>
    <row r="6" spans="1:3">
      <c r="A6" s="4" t="s">
        <v>416</v>
      </c>
      <c r="B6" s="4" t="s">
        <v>417</v>
      </c>
      <c r="C6" s="4" t="s">
        <v>4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2</v>
      </c>
    </row>
    <row r="2" spans="1:3">
      <c r="A2" s="3" t="s">
        <v>206</v>
      </c>
    </row>
    <row r="3" spans="1:3">
      <c r="A3" s="4" t="s">
        <v>420</v>
      </c>
      <c r="B3" s="6" t="n">
        <v>2057</v>
      </c>
      <c r="C3" s="6" t="n">
        <v>2101</v>
      </c>
    </row>
    <row r="4" spans="1:3">
      <c r="A4" s="4" t="s">
        <v>421</v>
      </c>
      <c r="B4" s="5" t="n">
        <v>779</v>
      </c>
      <c r="C4" s="5" t="n">
        <v>749</v>
      </c>
    </row>
    <row r="5" spans="1:3">
      <c r="A5" s="4" t="s">
        <v>422</v>
      </c>
      <c r="B5" s="5" t="n">
        <v>1434</v>
      </c>
      <c r="C5" s="5" t="n">
        <v>1526</v>
      </c>
    </row>
    <row r="6" spans="1:3">
      <c r="A6" s="4" t="s">
        <v>423</v>
      </c>
      <c r="B6" s="6" t="n">
        <v>2213</v>
      </c>
      <c r="C6" s="6" t="n">
        <v>22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4</v>
      </c>
      <c r="B1" s="2" t="s">
        <v>1</v>
      </c>
    </row>
    <row r="2" spans="1:3">
      <c r="B2" s="2" t="s">
        <v>2</v>
      </c>
      <c r="C2" s="2" t="s">
        <v>106</v>
      </c>
    </row>
    <row r="3" spans="1:3">
      <c r="A3" s="3" t="s">
        <v>206</v>
      </c>
    </row>
    <row r="4" spans="1:3">
      <c r="A4" s="4" t="s">
        <v>425</v>
      </c>
      <c r="B4" s="6" t="n">
        <v>4621</v>
      </c>
      <c r="C4" s="6" t="n">
        <v>4631</v>
      </c>
    </row>
    <row r="5" spans="1:3">
      <c r="A5" s="4" t="s">
        <v>426</v>
      </c>
      <c r="B5" s="5" t="n">
        <v>36</v>
      </c>
      <c r="C5" s="5" t="n">
        <v>10</v>
      </c>
    </row>
    <row r="6" spans="1:3">
      <c r="A6" s="4" t="s">
        <v>427</v>
      </c>
      <c r="B6" s="6" t="n">
        <v>206</v>
      </c>
      <c r="C6" s="6" t="n">
        <v>1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429</v>
      </c>
      <c r="C1" s="2" t="s">
        <v>430</v>
      </c>
      <c r="D1" s="2" t="s">
        <v>2</v>
      </c>
      <c r="E1" s="2" t="s">
        <v>52</v>
      </c>
    </row>
    <row r="2" spans="1:5">
      <c r="A2" s="4" t="s">
        <v>431</v>
      </c>
    </row>
    <row r="3" spans="1:5">
      <c r="A3" s="3" t="s">
        <v>432</v>
      </c>
    </row>
    <row r="4" spans="1:5">
      <c r="A4" s="4" t="s">
        <v>433</v>
      </c>
      <c r="C4" s="4" t="s">
        <v>434</v>
      </c>
    </row>
    <row r="5" spans="1:5">
      <c r="A5" s="4" t="s">
        <v>435</v>
      </c>
    </row>
    <row r="6" spans="1:5">
      <c r="A6" s="3" t="s">
        <v>432</v>
      </c>
    </row>
    <row r="7" spans="1:5">
      <c r="A7" s="4" t="s">
        <v>433</v>
      </c>
      <c r="B7" s="4" t="s">
        <v>434</v>
      </c>
    </row>
    <row r="8" spans="1:5">
      <c r="A8" s="4" t="s">
        <v>436</v>
      </c>
    </row>
    <row r="9" spans="1:5">
      <c r="A9" s="3" t="s">
        <v>432</v>
      </c>
    </row>
    <row r="10" spans="1:5">
      <c r="A10" s="4" t="s">
        <v>437</v>
      </c>
      <c r="D10" s="6" t="n">
        <v>2250</v>
      </c>
    </row>
    <row r="11" spans="1:5">
      <c r="A11" s="4" t="s">
        <v>438</v>
      </c>
    </row>
    <row r="12" spans="1:5">
      <c r="A12" s="3" t="s">
        <v>432</v>
      </c>
    </row>
    <row r="13" spans="1:5">
      <c r="A13" s="4" t="s">
        <v>439</v>
      </c>
      <c r="C13" s="6" t="n">
        <v>90000</v>
      </c>
    </row>
    <row r="14" spans="1:5">
      <c r="A14" s="4" t="s">
        <v>440</v>
      </c>
      <c r="D14" s="4" t="s">
        <v>441</v>
      </c>
    </row>
    <row r="15" spans="1:5">
      <c r="A15" s="4" t="s">
        <v>442</v>
      </c>
      <c r="C15" s="4" t="s">
        <v>443</v>
      </c>
    </row>
    <row r="16" spans="1:5">
      <c r="A16" s="4" t="s">
        <v>444</v>
      </c>
      <c r="D16" s="4" t="s">
        <v>445</v>
      </c>
    </row>
    <row r="17" spans="1:5">
      <c r="A17" s="4" t="s">
        <v>446</v>
      </c>
    </row>
    <row r="18" spans="1:5">
      <c r="A18" s="3" t="s">
        <v>432</v>
      </c>
    </row>
    <row r="19" spans="1:5">
      <c r="A19" s="4" t="s">
        <v>439</v>
      </c>
      <c r="B19" s="6" t="n">
        <v>60000</v>
      </c>
    </row>
    <row r="20" spans="1:5">
      <c r="A20" s="4" t="s">
        <v>440</v>
      </c>
      <c r="D20" s="4" t="s">
        <v>447</v>
      </c>
    </row>
    <row r="21" spans="1:5">
      <c r="A21" s="4" t="s">
        <v>442</v>
      </c>
      <c r="B21" s="4" t="s">
        <v>443</v>
      </c>
    </row>
    <row r="22" spans="1:5">
      <c r="A22" s="4" t="s">
        <v>444</v>
      </c>
      <c r="D22" s="4" t="s">
        <v>448</v>
      </c>
    </row>
    <row r="23" spans="1:5">
      <c r="A23" s="4" t="s">
        <v>449</v>
      </c>
    </row>
    <row r="24" spans="1:5">
      <c r="A24" s="3" t="s">
        <v>432</v>
      </c>
    </row>
    <row r="25" spans="1:5">
      <c r="A25" s="4" t="s">
        <v>450</v>
      </c>
      <c r="D25" s="6" t="n">
        <v>-5842</v>
      </c>
      <c r="E25" s="6" t="n">
        <v>-35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1</v>
      </c>
    </row>
    <row r="2" spans="1:4">
      <c r="B2" s="2" t="s">
        <v>2</v>
      </c>
      <c r="C2" s="2" t="s">
        <v>106</v>
      </c>
      <c r="D2" s="2" t="s">
        <v>52</v>
      </c>
    </row>
    <row r="3" spans="1:4">
      <c r="A3" s="3" t="s">
        <v>452</v>
      </c>
    </row>
    <row r="4" spans="1:4">
      <c r="A4" s="4" t="s">
        <v>453</v>
      </c>
      <c r="B4" s="6" t="n">
        <v>-15318</v>
      </c>
      <c r="D4" s="6" t="n">
        <v>-18100</v>
      </c>
    </row>
    <row r="5" spans="1:4">
      <c r="A5" s="4" t="s">
        <v>136</v>
      </c>
      <c r="B5" s="5" t="n">
        <v>-4400</v>
      </c>
      <c r="C5" s="6" t="n">
        <v>0</v>
      </c>
    </row>
    <row r="6" spans="1:4">
      <c r="A6" s="4" t="s">
        <v>454</v>
      </c>
    </row>
    <row r="7" spans="1:4">
      <c r="A7" s="3" t="s">
        <v>452</v>
      </c>
    </row>
    <row r="8" spans="1:4">
      <c r="A8" s="4" t="s">
        <v>453</v>
      </c>
      <c r="B8" s="5" t="n">
        <v>0</v>
      </c>
      <c r="D8" s="5" t="n">
        <v>0</v>
      </c>
    </row>
    <row r="9" spans="1:4">
      <c r="A9" s="4" t="s">
        <v>455</v>
      </c>
    </row>
    <row r="10" spans="1:4">
      <c r="A10" s="3" t="s">
        <v>452</v>
      </c>
    </row>
    <row r="11" spans="1:4">
      <c r="A11" s="4" t="s">
        <v>453</v>
      </c>
      <c r="B11" s="5" t="n">
        <v>0</v>
      </c>
      <c r="D11" s="5" t="n">
        <v>0</v>
      </c>
    </row>
    <row r="12" spans="1:4">
      <c r="A12" s="4" t="s">
        <v>456</v>
      </c>
    </row>
    <row r="13" spans="1:4">
      <c r="A13" s="3" t="s">
        <v>452</v>
      </c>
    </row>
    <row r="14" spans="1:4">
      <c r="A14" s="4" t="s">
        <v>453</v>
      </c>
      <c r="B14" s="5" t="n">
        <v>-15318</v>
      </c>
      <c r="D14" s="5" t="n">
        <v>-18100</v>
      </c>
    </row>
    <row r="15" spans="1:4">
      <c r="A15" s="4" t="s">
        <v>457</v>
      </c>
    </row>
    <row r="16" spans="1:4">
      <c r="A16" s="3" t="s">
        <v>452</v>
      </c>
    </row>
    <row r="17" spans="1:4">
      <c r="A17" s="4" t="s">
        <v>458</v>
      </c>
      <c r="B17" s="5" t="n">
        <v>1456</v>
      </c>
      <c r="D17" s="5" t="n">
        <v>1911</v>
      </c>
    </row>
    <row r="18" spans="1:4">
      <c r="A18" s="4" t="s">
        <v>459</v>
      </c>
    </row>
    <row r="19" spans="1:4">
      <c r="A19" s="3" t="s">
        <v>452</v>
      </c>
    </row>
    <row r="20" spans="1:4">
      <c r="A20" s="4" t="s">
        <v>458</v>
      </c>
      <c r="B20" s="5" t="n">
        <v>1456</v>
      </c>
      <c r="D20" s="5" t="n">
        <v>1911</v>
      </c>
    </row>
    <row r="21" spans="1:4">
      <c r="A21" s="4" t="s">
        <v>460</v>
      </c>
    </row>
    <row r="22" spans="1:4">
      <c r="A22" s="3" t="s">
        <v>452</v>
      </c>
    </row>
    <row r="23" spans="1:4">
      <c r="A23" s="4" t="s">
        <v>458</v>
      </c>
      <c r="B23" s="5" t="n">
        <v>0</v>
      </c>
      <c r="D23" s="5" t="n">
        <v>0</v>
      </c>
    </row>
    <row r="24" spans="1:4">
      <c r="A24" s="4" t="s">
        <v>461</v>
      </c>
    </row>
    <row r="25" spans="1:4">
      <c r="A25" s="3" t="s">
        <v>452</v>
      </c>
    </row>
    <row r="26" spans="1:4">
      <c r="A26" s="4" t="s">
        <v>458</v>
      </c>
      <c r="B26" s="5" t="n">
        <v>0</v>
      </c>
      <c r="D26" s="5" t="n">
        <v>0</v>
      </c>
    </row>
    <row r="27" spans="1:4">
      <c r="A27" s="4" t="s">
        <v>462</v>
      </c>
    </row>
    <row r="28" spans="1:4">
      <c r="A28" s="3" t="s">
        <v>452</v>
      </c>
    </row>
    <row r="29" spans="1:4">
      <c r="A29" s="4" t="s">
        <v>450</v>
      </c>
      <c r="B29" s="5" t="n">
        <v>-5842</v>
      </c>
      <c r="D29" s="5" t="n">
        <v>-3592</v>
      </c>
    </row>
    <row r="30" spans="1:4">
      <c r="A30" s="4" t="s">
        <v>463</v>
      </c>
    </row>
    <row r="31" spans="1:4">
      <c r="A31" s="3" t="s">
        <v>452</v>
      </c>
    </row>
    <row r="32" spans="1:4">
      <c r="A32" s="4" t="s">
        <v>450</v>
      </c>
      <c r="B32" s="5" t="n">
        <v>0</v>
      </c>
      <c r="D32" s="5" t="n">
        <v>0</v>
      </c>
    </row>
    <row r="33" spans="1:4">
      <c r="A33" s="4" t="s">
        <v>464</v>
      </c>
    </row>
    <row r="34" spans="1:4">
      <c r="A34" s="3" t="s">
        <v>452</v>
      </c>
    </row>
    <row r="35" spans="1:4">
      <c r="A35" s="4" t="s">
        <v>450</v>
      </c>
      <c r="B35" s="5" t="n">
        <v>-5842</v>
      </c>
      <c r="D35" s="5" t="n">
        <v>-3592</v>
      </c>
    </row>
    <row r="36" spans="1:4">
      <c r="A36" s="4" t="s">
        <v>465</v>
      </c>
    </row>
    <row r="37" spans="1:4">
      <c r="A37" s="3" t="s">
        <v>452</v>
      </c>
    </row>
    <row r="38" spans="1:4">
      <c r="A38" s="4" t="s">
        <v>450</v>
      </c>
      <c r="B38" s="5" t="n">
        <v>0</v>
      </c>
      <c r="D38" s="5" t="n">
        <v>0</v>
      </c>
    </row>
    <row r="39" spans="1:4">
      <c r="A39" s="4" t="s">
        <v>466</v>
      </c>
    </row>
    <row r="40" spans="1:4">
      <c r="A40" s="3" t="s">
        <v>452</v>
      </c>
    </row>
    <row r="41" spans="1:4">
      <c r="A41" s="4" t="s">
        <v>467</v>
      </c>
      <c r="B41" s="5" t="n">
        <v>1928</v>
      </c>
      <c r="D41" s="5" t="n">
        <v>2275</v>
      </c>
    </row>
    <row r="42" spans="1:4">
      <c r="A42" s="4" t="s">
        <v>468</v>
      </c>
    </row>
    <row r="43" spans="1:4">
      <c r="A43" s="3" t="s">
        <v>452</v>
      </c>
    </row>
    <row r="44" spans="1:4">
      <c r="A44" s="4" t="s">
        <v>469</v>
      </c>
      <c r="B44" s="5" t="n">
        <v>13390</v>
      </c>
      <c r="D44" s="6" t="n">
        <v>15825</v>
      </c>
    </row>
    <row r="45" spans="1:4">
      <c r="A45" s="4" t="s">
        <v>470</v>
      </c>
    </row>
    <row r="46" spans="1:4">
      <c r="A46" s="3" t="s">
        <v>452</v>
      </c>
    </row>
    <row r="47" spans="1:4">
      <c r="A47" s="4" t="s">
        <v>136</v>
      </c>
      <c r="B47" s="6" t="n">
        <v>-4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2</v>
      </c>
    </row>
    <row r="2" spans="1:3">
      <c r="A2" s="4" t="s">
        <v>472</v>
      </c>
    </row>
    <row r="3" spans="1:3">
      <c r="A3" s="3" t="s">
        <v>452</v>
      </c>
    </row>
    <row r="4" spans="1:3">
      <c r="A4" s="4" t="s">
        <v>384</v>
      </c>
      <c r="B4" s="4" t="s">
        <v>385</v>
      </c>
    </row>
    <row r="5" spans="1:3">
      <c r="A5" s="4" t="s">
        <v>473</v>
      </c>
    </row>
    <row r="6" spans="1:3">
      <c r="A6" s="3" t="s">
        <v>452</v>
      </c>
    </row>
    <row r="7" spans="1:3">
      <c r="A7" s="4" t="s">
        <v>474</v>
      </c>
      <c r="B7" s="6" t="n">
        <v>327500</v>
      </c>
      <c r="C7" s="6" t="n">
        <v>327222</v>
      </c>
    </row>
    <row r="8" spans="1:3">
      <c r="A8" s="4" t="s">
        <v>475</v>
      </c>
    </row>
    <row r="9" spans="1:3">
      <c r="A9" s="3" t="s">
        <v>452</v>
      </c>
    </row>
    <row r="10" spans="1:3">
      <c r="A10" s="4" t="s">
        <v>474</v>
      </c>
      <c r="B10" s="5" t="n">
        <v>256163</v>
      </c>
      <c r="C10" s="5" t="n">
        <v>305250</v>
      </c>
    </row>
    <row r="11" spans="1:3">
      <c r="A11" s="4" t="s">
        <v>476</v>
      </c>
    </row>
    <row r="12" spans="1:3">
      <c r="A12" s="3" t="s">
        <v>452</v>
      </c>
    </row>
    <row r="13" spans="1:3">
      <c r="A13" s="4" t="s">
        <v>474</v>
      </c>
      <c r="B13" s="5" t="n">
        <v>124446</v>
      </c>
      <c r="C13" s="5" t="n">
        <v>124814</v>
      </c>
    </row>
    <row r="14" spans="1:3">
      <c r="A14" s="4" t="s">
        <v>477</v>
      </c>
    </row>
    <row r="15" spans="1:3">
      <c r="A15" s="3" t="s">
        <v>452</v>
      </c>
    </row>
    <row r="16" spans="1:3">
      <c r="A16" s="4" t="s">
        <v>474</v>
      </c>
      <c r="B16" s="6" t="n">
        <v>115242</v>
      </c>
      <c r="C16" s="6" t="n">
        <v>1487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6</v>
      </c>
    </row>
    <row r="3" spans="1:3">
      <c r="A3" s="3" t="s">
        <v>129</v>
      </c>
    </row>
    <row r="4" spans="1:3">
      <c r="A4" s="4" t="s">
        <v>122</v>
      </c>
      <c r="B4" s="6" t="n">
        <v>-9751</v>
      </c>
      <c r="C4" s="6" t="n">
        <v>-35268</v>
      </c>
    </row>
    <row r="5" spans="1:3">
      <c r="A5" s="3" t="s">
        <v>130</v>
      </c>
    </row>
    <row r="6" spans="1:3">
      <c r="A6" s="4" t="s">
        <v>131</v>
      </c>
      <c r="B6" s="5" t="n">
        <v>32365</v>
      </c>
      <c r="C6" s="5" t="n">
        <v>30581</v>
      </c>
    </row>
    <row r="7" spans="1:3">
      <c r="A7" s="4" t="s">
        <v>132</v>
      </c>
      <c r="B7" s="5" t="n">
        <v>-8914</v>
      </c>
      <c r="C7" s="5" t="n">
        <v>4398</v>
      </c>
    </row>
    <row r="8" spans="1:3">
      <c r="A8" s="4" t="s">
        <v>133</v>
      </c>
      <c r="B8" s="5" t="n">
        <v>943</v>
      </c>
      <c r="C8" s="5" t="n">
        <v>935</v>
      </c>
    </row>
    <row r="9" spans="1:3">
      <c r="A9" s="4" t="s">
        <v>134</v>
      </c>
      <c r="B9" s="5" t="n">
        <v>1145</v>
      </c>
      <c r="C9" s="5" t="n">
        <v>361</v>
      </c>
    </row>
    <row r="10" spans="1:3">
      <c r="A10" s="4" t="s">
        <v>135</v>
      </c>
      <c r="B10" s="5" t="n">
        <v>0</v>
      </c>
      <c r="C10" s="5" t="n">
        <v>-473</v>
      </c>
    </row>
    <row r="11" spans="1:3">
      <c r="A11" s="4" t="s">
        <v>136</v>
      </c>
      <c r="B11" s="5" t="n">
        <v>-4400</v>
      </c>
      <c r="C11" s="5" t="n">
        <v>0</v>
      </c>
    </row>
    <row r="12" spans="1:3">
      <c r="A12" s="4" t="s">
        <v>137</v>
      </c>
      <c r="B12" s="5" t="n">
        <v>2250</v>
      </c>
      <c r="C12" s="5" t="n">
        <v>1113</v>
      </c>
    </row>
    <row r="13" spans="1:3">
      <c r="A13" s="3" t="s">
        <v>138</v>
      </c>
    </row>
    <row r="14" spans="1:3">
      <c r="A14" s="4" t="s">
        <v>139</v>
      </c>
      <c r="B14" s="5" t="n">
        <v>-26384</v>
      </c>
      <c r="C14" s="5" t="n">
        <v>-1288</v>
      </c>
    </row>
    <row r="15" spans="1:3">
      <c r="A15" s="4" t="s">
        <v>140</v>
      </c>
      <c r="B15" s="5" t="n">
        <v>1527</v>
      </c>
      <c r="C15" s="5" t="n">
        <v>6581</v>
      </c>
    </row>
    <row r="16" spans="1:3">
      <c r="A16" s="4" t="s">
        <v>64</v>
      </c>
      <c r="B16" s="5" t="n">
        <v>-1768</v>
      </c>
      <c r="C16" s="5" t="n">
        <v>4297</v>
      </c>
    </row>
    <row r="17" spans="1:3">
      <c r="A17" s="4" t="s">
        <v>67</v>
      </c>
      <c r="B17" s="5" t="n">
        <v>1072</v>
      </c>
      <c r="C17" s="5" t="n">
        <v>-9991</v>
      </c>
    </row>
    <row r="18" spans="1:3">
      <c r="A18" s="4" t="s">
        <v>141</v>
      </c>
      <c r="B18" s="5" t="n">
        <v>-5726</v>
      </c>
      <c r="C18" s="5" t="n">
        <v>-3573</v>
      </c>
    </row>
    <row r="19" spans="1:3">
      <c r="A19" s="4" t="s">
        <v>142</v>
      </c>
      <c r="B19" s="5" t="n">
        <v>-17641</v>
      </c>
      <c r="C19" s="5" t="n">
        <v>-2327</v>
      </c>
    </row>
    <row r="20" spans="1:3">
      <c r="A20" s="3" t="s">
        <v>143</v>
      </c>
    </row>
    <row r="21" spans="1:3">
      <c r="A21" s="4" t="s">
        <v>144</v>
      </c>
      <c r="B21" s="5" t="n">
        <v>800</v>
      </c>
      <c r="C21" s="5" t="n">
        <v>0</v>
      </c>
    </row>
    <row r="22" spans="1:3">
      <c r="A22" s="4" t="s">
        <v>145</v>
      </c>
      <c r="B22" s="5" t="n">
        <v>-15404</v>
      </c>
      <c r="C22" s="5" t="n">
        <v>-17380</v>
      </c>
    </row>
    <row r="23" spans="1:3">
      <c r="A23" s="4" t="s">
        <v>146</v>
      </c>
      <c r="B23" s="5" t="n">
        <v>0</v>
      </c>
      <c r="C23" s="5" t="n">
        <v>7633</v>
      </c>
    </row>
    <row r="24" spans="1:3">
      <c r="A24" s="4" t="s">
        <v>147</v>
      </c>
      <c r="B24" s="5" t="n">
        <v>-16204</v>
      </c>
      <c r="C24" s="5" t="n">
        <v>-9747</v>
      </c>
    </row>
    <row r="25" spans="1:3">
      <c r="A25" s="3" t="s">
        <v>148</v>
      </c>
    </row>
    <row r="26" spans="1:3">
      <c r="A26" s="4" t="s">
        <v>149</v>
      </c>
      <c r="B26" s="5" t="n">
        <v>-2652</v>
      </c>
      <c r="C26" s="5" t="n">
        <v>-5305</v>
      </c>
    </row>
    <row r="27" spans="1:3">
      <c r="A27" s="4" t="s">
        <v>150</v>
      </c>
      <c r="B27" s="5" t="n">
        <v>46500</v>
      </c>
      <c r="C27" s="5" t="n">
        <v>12500</v>
      </c>
    </row>
    <row r="28" spans="1:3">
      <c r="A28" s="4" t="s">
        <v>151</v>
      </c>
      <c r="B28" s="5" t="n">
        <v>-12000</v>
      </c>
      <c r="C28" s="5" t="n">
        <v>-8200</v>
      </c>
    </row>
    <row r="29" spans="1:3">
      <c r="A29" s="4" t="s">
        <v>152</v>
      </c>
      <c r="B29" s="5" t="n">
        <v>206</v>
      </c>
      <c r="C29" s="5" t="n">
        <v>142</v>
      </c>
    </row>
    <row r="30" spans="1:3">
      <c r="A30" s="4" t="s">
        <v>152</v>
      </c>
      <c r="C30" s="5" t="n">
        <v>-142</v>
      </c>
    </row>
    <row r="31" spans="1:3">
      <c r="A31" s="4" t="s">
        <v>153</v>
      </c>
      <c r="B31" s="5" t="n">
        <v>31642</v>
      </c>
      <c r="C31" s="5" t="n">
        <v>-1147</v>
      </c>
    </row>
    <row r="32" spans="1:3">
      <c r="A32" s="4" t="s">
        <v>154</v>
      </c>
      <c r="B32" s="5" t="n">
        <v>-610</v>
      </c>
      <c r="C32" s="5" t="n">
        <v>14</v>
      </c>
    </row>
    <row r="33" spans="1:3">
      <c r="A33" s="4" t="s">
        <v>155</v>
      </c>
      <c r="B33" s="5" t="n">
        <v>-2813</v>
      </c>
      <c r="C33" s="5" t="n">
        <v>-13207</v>
      </c>
    </row>
    <row r="34" spans="1:3">
      <c r="A34" s="4" t="s">
        <v>156</v>
      </c>
      <c r="B34" s="5" t="n">
        <v>19973</v>
      </c>
      <c r="C34" s="5" t="n">
        <v>28234</v>
      </c>
    </row>
    <row r="35" spans="1:3">
      <c r="A35" s="4" t="s">
        <v>157</v>
      </c>
      <c r="B35" s="5" t="n">
        <v>17160</v>
      </c>
      <c r="C35" s="5" t="n">
        <v>15027</v>
      </c>
    </row>
    <row r="36" spans="1:3">
      <c r="A36" s="3" t="s">
        <v>158</v>
      </c>
    </row>
    <row r="37" spans="1:3">
      <c r="A37" s="4" t="s">
        <v>159</v>
      </c>
      <c r="B37" s="5" t="n">
        <v>26841</v>
      </c>
      <c r="C37" s="5" t="n">
        <v>34339</v>
      </c>
    </row>
    <row r="38" spans="1:3">
      <c r="A38" s="4" t="s">
        <v>160</v>
      </c>
      <c r="B38" s="5" t="n">
        <v>-18</v>
      </c>
      <c r="C38" s="5" t="n">
        <v>1000</v>
      </c>
    </row>
    <row r="39" spans="1:3">
      <c r="A39" s="4" t="s">
        <v>161</v>
      </c>
    </row>
    <row r="40" spans="1:3">
      <c r="A40" s="3" t="s">
        <v>158</v>
      </c>
    </row>
    <row r="41" spans="1:3">
      <c r="A41" s="4" t="s">
        <v>159</v>
      </c>
      <c r="B41" s="6" t="n">
        <v>4077</v>
      </c>
      <c r="C41" s="6" t="n">
        <v>30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78</v>
      </c>
      <c r="B1" s="2" t="s">
        <v>1</v>
      </c>
    </row>
    <row r="2" spans="1:2">
      <c r="B2" s="2" t="s">
        <v>479</v>
      </c>
    </row>
    <row r="3" spans="1:2">
      <c r="A3" s="3" t="s">
        <v>217</v>
      </c>
    </row>
    <row r="4" spans="1:2">
      <c r="A4" s="4" t="s">
        <v>480</v>
      </c>
      <c r="B4"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106</v>
      </c>
    </row>
    <row r="3" spans="1:3">
      <c r="A3" s="3" t="s">
        <v>482</v>
      </c>
    </row>
    <row r="4" spans="1:3">
      <c r="A4" s="4" t="s">
        <v>108</v>
      </c>
      <c r="B4" s="6" t="n">
        <v>295836</v>
      </c>
      <c r="C4" s="6" t="n">
        <v>287659</v>
      </c>
    </row>
    <row r="5" spans="1:3">
      <c r="A5" s="3" t="s">
        <v>483</v>
      </c>
    </row>
    <row r="6" spans="1:3">
      <c r="A6" s="4" t="s">
        <v>484</v>
      </c>
      <c r="B6" s="5" t="n">
        <v>9446</v>
      </c>
      <c r="C6" s="5" t="n">
        <v>265</v>
      </c>
    </row>
    <row r="7" spans="1:3">
      <c r="A7" s="4" t="s">
        <v>266</v>
      </c>
    </row>
    <row r="8" spans="1:3">
      <c r="A8" s="3" t="s">
        <v>482</v>
      </c>
    </row>
    <row r="9" spans="1:3">
      <c r="A9" s="4" t="s">
        <v>108</v>
      </c>
      <c r="B9" s="5" t="n">
        <v>213176</v>
      </c>
      <c r="C9" s="5" t="n">
        <v>201602</v>
      </c>
    </row>
    <row r="10" spans="1:3">
      <c r="A10" s="3" t="s">
        <v>483</v>
      </c>
    </row>
    <row r="11" spans="1:3">
      <c r="A11" s="4" t="s">
        <v>484</v>
      </c>
      <c r="B11" s="5" t="n">
        <v>8853</v>
      </c>
      <c r="C11" s="5" t="n">
        <v>-2553</v>
      </c>
    </row>
    <row r="12" spans="1:3">
      <c r="A12" s="4" t="s">
        <v>272</v>
      </c>
    </row>
    <row r="13" spans="1:3">
      <c r="A13" s="3" t="s">
        <v>482</v>
      </c>
    </row>
    <row r="14" spans="1:3">
      <c r="A14" s="4" t="s">
        <v>108</v>
      </c>
      <c r="B14" s="5" t="n">
        <v>56308</v>
      </c>
      <c r="C14" s="5" t="n">
        <v>57401</v>
      </c>
    </row>
    <row r="15" spans="1:3">
      <c r="A15" s="3" t="s">
        <v>483</v>
      </c>
    </row>
    <row r="16" spans="1:3">
      <c r="A16" s="4" t="s">
        <v>484</v>
      </c>
      <c r="B16" s="5" t="n">
        <v>5896</v>
      </c>
      <c r="C16" s="5" t="n">
        <v>3028</v>
      </c>
    </row>
    <row r="17" spans="1:3">
      <c r="A17" s="4" t="s">
        <v>278</v>
      </c>
    </row>
    <row r="18" spans="1:3">
      <c r="A18" s="3" t="s">
        <v>482</v>
      </c>
    </row>
    <row r="19" spans="1:3">
      <c r="A19" s="4" t="s">
        <v>108</v>
      </c>
      <c r="B19" s="5" t="n">
        <v>26352</v>
      </c>
      <c r="C19" s="5" t="n">
        <v>28656</v>
      </c>
    </row>
    <row r="20" spans="1:3">
      <c r="A20" s="3" t="s">
        <v>483</v>
      </c>
    </row>
    <row r="21" spans="1:3">
      <c r="A21" s="4" t="s">
        <v>484</v>
      </c>
      <c r="B21" s="6" t="n">
        <v>-5303</v>
      </c>
      <c r="C21" s="6" t="n">
        <v>-2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62</v>
      </c>
      <c r="B1" s="2" t="s">
        <v>163</v>
      </c>
      <c r="C1" s="2" t="s">
        <v>164</v>
      </c>
      <c r="D1" s="2" t="s">
        <v>165</v>
      </c>
      <c r="E1" s="2" t="s">
        <v>166</v>
      </c>
      <c r="F1" s="2" t="s">
        <v>167</v>
      </c>
    </row>
    <row r="2" spans="1:6">
      <c r="A2" s="4" t="s">
        <v>168</v>
      </c>
      <c r="B2" s="6" t="n">
        <v>439107</v>
      </c>
      <c r="C2" s="6" t="n">
        <v>0</v>
      </c>
      <c r="D2" s="6" t="n">
        <v>549528</v>
      </c>
      <c r="E2" s="6" t="n">
        <v>-72831</v>
      </c>
      <c r="F2" s="6" t="n">
        <v>-37590</v>
      </c>
    </row>
    <row r="3" spans="1:6">
      <c r="A3" s="3" t="s">
        <v>169</v>
      </c>
    </row>
    <row r="4" spans="1:6">
      <c r="A4" s="4" t="s">
        <v>122</v>
      </c>
      <c r="B4" s="5" t="n">
        <v>-35268</v>
      </c>
      <c r="E4" s="5" t="n">
        <v>-35268</v>
      </c>
    </row>
    <row r="5" spans="1:6">
      <c r="A5" s="4" t="s">
        <v>170</v>
      </c>
      <c r="B5" s="5" t="n">
        <v>361</v>
      </c>
      <c r="D5" s="5" t="n">
        <v>361</v>
      </c>
    </row>
    <row r="6" spans="1:6">
      <c r="A6" s="4" t="s">
        <v>125</v>
      </c>
      <c r="B6" s="5" t="n">
        <v>2779</v>
      </c>
      <c r="F6" s="5" t="n">
        <v>2779</v>
      </c>
    </row>
    <row r="7" spans="1:6">
      <c r="A7" s="4" t="s">
        <v>171</v>
      </c>
      <c r="B7" s="5" t="n">
        <v>406979</v>
      </c>
      <c r="C7" s="5" t="n">
        <v>0</v>
      </c>
      <c r="D7" s="5" t="n">
        <v>549889</v>
      </c>
      <c r="E7" s="5" t="n">
        <v>-108099</v>
      </c>
      <c r="F7" s="5" t="n">
        <v>-34811</v>
      </c>
    </row>
    <row r="8" spans="1:6">
      <c r="A8" s="4" t="s">
        <v>172</v>
      </c>
      <c r="B8" s="5" t="n">
        <v>345102</v>
      </c>
      <c r="C8" s="5" t="n">
        <v>0</v>
      </c>
      <c r="D8" s="5" t="n">
        <v>553359</v>
      </c>
      <c r="E8" s="5" t="n">
        <v>-176217</v>
      </c>
      <c r="F8" s="5" t="n">
        <v>-32040</v>
      </c>
    </row>
    <row r="9" spans="1:6">
      <c r="A9" s="3" t="s">
        <v>169</v>
      </c>
    </row>
    <row r="10" spans="1:6">
      <c r="A10" s="4" t="s">
        <v>122</v>
      </c>
      <c r="B10" s="5" t="n">
        <v>-9751</v>
      </c>
      <c r="E10" s="5" t="n">
        <v>-9751</v>
      </c>
    </row>
    <row r="11" spans="1:6">
      <c r="A11" s="4" t="s">
        <v>170</v>
      </c>
      <c r="B11" s="5" t="n">
        <v>1145</v>
      </c>
      <c r="D11" s="5" t="n">
        <v>1145</v>
      </c>
    </row>
    <row r="12" spans="1:6">
      <c r="A12" s="4" t="s">
        <v>125</v>
      </c>
      <c r="B12" s="5" t="n">
        <v>-11213</v>
      </c>
      <c r="F12" s="5" t="n">
        <v>-11213</v>
      </c>
    </row>
    <row r="13" spans="1:6">
      <c r="A13" s="4" t="s">
        <v>173</v>
      </c>
      <c r="B13" s="6" t="n">
        <v>325283</v>
      </c>
      <c r="C13" s="6" t="n">
        <v>0</v>
      </c>
      <c r="D13" s="6" t="n">
        <v>554504</v>
      </c>
      <c r="E13" s="6" t="n">
        <v>-185968</v>
      </c>
      <c r="F13" s="6" t="n">
        <v>-432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8:08:25Z</dcterms:created>
  <dcterms:modified xmlns:dcterms="http://purl.org/dc/terms/" xmlns:xsi="http://www.w3.org/2001/XMLSchema-instance" xsi:type="dcterms:W3CDTF">2020-05-11T08:08:25Z</dcterms:modified>
</cp:coreProperties>
</file>